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rganization (Planned" sheetId="8" r:id="rId8"/>
    <s:sheet name="Summary of Significant Accounti" sheetId="9" r:id="rId9"/>
    <s:sheet name="Property and Equipment" sheetId="10" r:id="rId10"/>
    <s:sheet name="Related-Party Transactions" sheetId="11" r:id="rId11"/>
    <s:sheet name="Commitments and Contingencies" sheetId="12" r:id="rId12"/>
    <s:sheet name="Shareholders' Equity" sheetId="13" r:id="rId13"/>
    <s:sheet name="401(K) Profit Sharing Plan" sheetId="14" r:id="rId14"/>
    <s:sheet name="Income Taxes" sheetId="15" r:id="rId15"/>
    <s:sheet name="Subsequent Events" sheetId="16" r:id="rId16"/>
    <s:sheet name="Summary of Significant Accoun17" sheetId="17" r:id="rId17"/>
    <s:sheet name="Summary of Significant Accoun18" sheetId="18" r:id="rId18"/>
    <s:sheet name="Property and Equipment (Tables)" sheetId="19" r:id="rId19"/>
    <s:sheet name="Commitments and Contingencies (" sheetId="20" r:id="rId20"/>
    <s:sheet name="Shareholders' Equity (Tables)" sheetId="21" r:id="rId21"/>
    <s:sheet name="Income Taxes (Tables)" sheetId="22" r:id="rId22"/>
    <s:sheet name="Nature of Organization (Plann23" sheetId="23" r:id="rId23"/>
    <s:sheet name="Summary of Significant Accoun24" sheetId="24" r:id="rId24"/>
    <s:sheet name="Summary of Significant Accoun25" sheetId="25" r:id="rId25"/>
    <s:sheet name="Property and Equipment (Details" sheetId="26" r:id="rId26"/>
    <s:sheet name="Property and Equipment - Additi" sheetId="27" r:id="rId27"/>
    <s:sheet name="Related Party Transactions (Det" sheetId="28" r:id="rId28"/>
    <s:sheet name="Commitments and Contingencies -" sheetId="29" r:id="rId29"/>
    <s:sheet name="Commitments and Contingencies30" sheetId="30" r:id="rId30"/>
    <s:sheet name="Shareholders' Equity (Details T" sheetId="31" r:id="rId31"/>
    <s:sheet name="Shareholders' Equity (Details)" sheetId="32" r:id="rId32"/>
    <s:sheet name="Shareholders' Equity (Details 1" sheetId="33" r:id="rId33"/>
    <s:sheet name="401(k) Profit Sharing Plan (Det" sheetId="34" r:id="rId34"/>
    <s:sheet name="Income Taxes (Details)" sheetId="35" r:id="rId35"/>
    <s:sheet name="Income Taxes (Details 1)" sheetId="36" r:id="rId36"/>
    <s:sheet name="Income Taxes - Additional Infor"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MUC</t>
  </si>
  <si>
    <t>Entity Registrant Name</t>
  </si>
  <si>
    <t>ImmunoCellular Therapeutics, Ltd.</t>
  </si>
  <si>
    <t>Entity Central Index Key</t>
  </si>
  <si>
    <t>Current Fiscal Year End Date</t>
  </si>
  <si>
    <t>--12-31</t>
  </si>
  <si>
    <t>Entity Filer Category</t>
  </si>
  <si>
    <t>Accelerated Filer</t>
  </si>
  <si>
    <t>Entity Common Stock, Shares Outstanding</t>
  </si>
  <si>
    <t>Condensed Consolidated Balance Sheets (Unaudited) - USD ($)</t>
  </si>
  <si>
    <t>Dec. 31, 2014</t>
  </si>
  <si>
    <t>Current assets:</t>
  </si>
  <si>
    <t>Cash and cash equivalents</t>
  </si>
  <si>
    <t>Other assets</t>
  </si>
  <si>
    <t>Total current assets</t>
  </si>
  <si>
    <t>Property and equipment, net</t>
  </si>
  <si>
    <t>Deferred financing costs</t>
  </si>
  <si>
    <t>Total assets</t>
  </si>
  <si>
    <t>Current liabilities:</t>
  </si>
  <si>
    <t>Accounts payable</t>
  </si>
  <si>
    <t>Accrued compensation and benefits</t>
  </si>
  <si>
    <t>Accrued liabilities</t>
  </si>
  <si>
    <t>Total current liabilities</t>
  </si>
  <si>
    <t>Warrant Liability</t>
  </si>
  <si>
    <t>Commitments and contingencies (Note 5)</t>
  </si>
  <si>
    <t>Shareholders’ equity:</t>
  </si>
  <si>
    <t>Common stock, $0.0001 par value; 149,000,000 shares authorized; 90,254,823 and 63,604,823 shares issued and outstanding as of June 30, 2015 and December 31, 2014,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4</t>
  </si>
  <si>
    <t>Expenses:</t>
  </si>
  <si>
    <t>Research and development</t>
  </si>
  <si>
    <t>Stock based compensation</t>
  </si>
  <si>
    <t>General and administrative</t>
  </si>
  <si>
    <t>Total expenses</t>
  </si>
  <si>
    <t>Loss before other income (expense) and income taxes</t>
  </si>
  <si>
    <t>Interest income</t>
  </si>
  <si>
    <t>Financing expense</t>
  </si>
  <si>
    <t>Change in fair value of warrant liability</t>
  </si>
  <si>
    <t>Loss before income taxes</t>
  </si>
  <si>
    <t>Net loss</t>
  </si>
  <si>
    <t>Net loss per share, basic and diluted:</t>
  </si>
  <si>
    <t>Weighted average number of shares basic and diluted:</t>
  </si>
  <si>
    <t>Condensed Consolidated Statements of Shareholders' Equity (Deficit) (Unaudited) - 6 months ended Jun. 30, 2015 - USD ($)</t>
  </si>
  <si>
    <t>Total</t>
  </si>
  <si>
    <t>Common Stock</t>
  </si>
  <si>
    <t>Additional Paid-in Capital</t>
  </si>
  <si>
    <t>Accumulated Deficit</t>
  </si>
  <si>
    <t>Beginning Balance at Dec. 31, 2014</t>
  </si>
  <si>
    <t>Balance, shares at Dec. 31, 2014</t>
  </si>
  <si>
    <t>Common stock and warrants issued for cash, net of offering costs</t>
  </si>
  <si>
    <t>Common stock and warrants issued for cash, net of offering costs, shares</t>
  </si>
  <si>
    <t>Ending Balance at Jun. 30, 2015</t>
  </si>
  <si>
    <t>Ending Balance, shares at Jun. 30, 2015</t>
  </si>
  <si>
    <t>Condensed Consolidated Statements of Shareholders' Equity (Deficit) (Parenthetical)</t>
  </si>
  <si>
    <t>1 Months Ended</t>
  </si>
  <si>
    <t>Feb. 28, 2015$ / shares</t>
  </si>
  <si>
    <t>Common stock and warrants issued for cash per share</t>
  </si>
  <si>
    <t>Common Stock and Warrants Issued for Cash 0.6 Per Share</t>
  </si>
  <si>
    <t>Condensed Consolidated Statements of Cash Flows (Unaudited) - USD ($)</t>
  </si>
  <si>
    <t>Cash flows from operating activities:</t>
  </si>
  <si>
    <t>Adjustments to reconcile net loss to net cash used in operating activities:</t>
  </si>
  <si>
    <t>Depreciation</t>
  </si>
  <si>
    <t>(Gain) loss on disposal of assets</t>
  </si>
  <si>
    <t>Stock-based compensation</t>
  </si>
  <si>
    <t>Changes in assets an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stock options</t>
  </si>
  <si>
    <t>Proceeds from issuance of common stock and warrants net of offering costs</t>
  </si>
  <si>
    <t>Net cash provided by financing activities</t>
  </si>
  <si>
    <t>Increase (decrease) in cash and cash equivalents</t>
  </si>
  <si>
    <t>Cash and cash equivalents, beginning of period</t>
  </si>
  <si>
    <t>Cash and cash equivalents, end of period</t>
  </si>
  <si>
    <t>Nature of Organization (Planned Principal Operations Have Not Commenced)</t>
  </si>
  <si>
    <t>Organization Consolidation And Presentation Of Financial Statements [Abstract]</t>
  </si>
  <si>
    <t>1. Nature of Organization (Planned Principal Operations Have Not Commenced) ImmunoCellular Therapeutics, Ltd. (the Company) is seeking to develop and commercialize new therapeutics to fight cancer using the immune system. These condensed consolidated financial statements include the Company’s wholly owned subsidiaries, ImmunoCellular Bermuda, Ltd. in Bermuda and ImmunoCellular Therapeutics (Ireland) Limited and ImmunoCellular Therapeutics (Europe) Limited in Ireland, which were formed during 2014. The Company has been primarily engaged in the acquisition of certain intellectual property, together with development of its immunotherapy product candidates and the recent clinical testing activities for one of its immunotherapy product candidates, and has not generated any recurring revenues. The Company’s lead product candidate, ICT-107, has recently begun start-up and planning activities for its Phase 3 trial. The Company has two other product candidates, ICT-140 and ICT-121, both with investigational new drug (IND) applications active at the US Food and Drug Administration (FDA). Currently, the Company has suspended development of ICT-140 until the Company has secured a partner or sufficient financial resources to commence the ICT-107 Phase 3 program. Additionally, the Company has acquired the rights to technology for the development of certain stem cell immunotherapies for the treatment of cancer. The Company has incurred operating losses and, as of June 30, 2015, the Company had an accumulated deficit of $65,926,502. The Company expects to incur significant research, development and administrative expenses before any of its products can be launched and recurring revenues generated. 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 Interim Results The accompanying condensed consolidated financial statements as of June 30, 2015 and for the three and six month periods ended June 30, 2015 and 2014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December 31, 2014 have been derived from the Company’s audited financial statements included in its Form 10-K for the year ended December 31, 2014 filed with the Securities and Exchange Commission (SEC) on March 10, 2015. The condensed consolidated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condensed consolidated financial statements should be read in conjunction with the Company’s audited financial statements in its Form 10-K for the year ended December 31, 2014. The Company’s operating results will fluctuate for the foreseeable future. Therefore, period-to-period comparisons should not be relied upon as predictive of the results in future periods.</t>
  </si>
  <si>
    <t>Summary of Significant Accounting Policies</t>
  </si>
  <si>
    <t>Accounting Policies [Abstract]</t>
  </si>
  <si>
    <t xml:space="preserve">2. Summary of Significant Accounting Policies Liquidity – As of June 30, 2015, the Company had working capital of $31,388,966, compared to working capital of $23,152,970 as of December 31, 2014. The estimated cost of completing the development of any of our current immunotherapy product candidates, including our stem cell immunotherapies, and of obtaining all required regulatory approvals to market any of those product candidates is substantially greater than the amount of funds we currently have available. However, we believe that our existing cash balances are sufficient for our currently planned level of operations for at least the next twelve months, although there is no assurance that such balances will be sufficient for this purpose. Principles of Consolidation - The condensed consolidated balance sheets include the accounts of the Company and its subsidiaries. The consolidated statements of operations include the Company’s accounts and the accounts of its subsidiaries from the date of acquisition. All intercompany transactions and balances have been eliminated in consolidation. Cash and cash equivalents – The Company considers all highly liquid instruments with an original maturity of 90 days or less at acquisition to be cash equivalents. As of June 30, 2015 and December 31, 2014, the Company had $29,436,720 and $10,427,810, respectively, of certificates of deposit. The Company places its cash and cash equivalents with various banks in order to maintain FDIC insurance on all of its investments. Property and Equipment – Property and equipment are stated at cost and depreciated using the straight-line method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Research and Development Costs – Research and development expenses consist of costs incurred for direct research and development and are expensed as incurred. Stock Based Compensation – The Company has in effect an equity incentive plan under which stock options and awards have been granted to employees, key consultants and non-employee members of the Board of Directors. The Company is required to estimate the fair value of share-based awards on the date of grant. The value of the award is principally recognized as expense ratably over the requisite service periods. The Company has estimated the fair value of stock options as of the date of grant using the Black-Scholes option pricing model. The Black-Scholes model considers, among other factors, the expected life of the award and the expected volatility of our stock price. The Company evaluates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Fair value was estimated at the date of grant using the following weighted average assumptions:
Six months
Six months
Risk-free interest rate
1.81
%
2.18
%
Expected dividend yield
None
None
Expected life
6.6 Years
5.5Years
Expected volatility
94.2
%
95.3
%
Expected forfeitures
0
%
0
%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For the six months ended June 30, 2015 and 2014, the expected volatility is based upon the historical volatility of the Company’s common stock. Forfeitures have been estimated to be zero.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As of June 30, 2015, the Company had 12,020,536 shares of authorized and unreserved common stock. No tax benefits were attributed to the stock-based compensation expense because a valuation allowance was maintained for all net deferred tax assets. 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June 30, 2015 and December 31, 2014,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June 30, 2015,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 During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 Fair Value of Financial Instruments – The carrying amounts reported in the balance sheets for cash, cash equivalents, and accounts payable approximate their fair values due to their quick turnover. The fair value of warrant derivative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 the only financial assets or liabilities recorded at fair value by the Company. The fair value of warrant liabilities are determined based on Level 3 inputs. Use of Estimates –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financial statements. The following critical accounting policies affect the Company’s more significant judgments and estimates used in the preparation of these financial statements: Stock-Based Compensation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 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options. 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39,032,089 shares and 19,710,598 shares at June 30, 2015 and 2014, respectively. Recently Issued Accounting Standards – 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and the Securities and Exchange Commission did not or are not believed by management to have a material impact on the Company’s present or future consolidated financial statements. </t>
  </si>
  <si>
    <t>Property and Equipment</t>
  </si>
  <si>
    <t>Property Plant And Equipment [Abstract]</t>
  </si>
  <si>
    <t xml:space="preserve">3. Property and Equipment Property and equipment consist of the following:
June 30, 2015
December 31, 2014
Computers
$
65,520
$
59,076
Research equipment
143,184
143,185
208,704
202,261
Accumulated depreciation
(168,181
)
(154,896
)
$
40,523
$
47,365
Depreciation expense was $6,592 and $11,283 for the three months ended June 30, 2015 and 2014, respectively. Depreciation expense was $13,285 and $23,917 for the six months ended June 30, 2015 and 2014, respectively. </t>
  </si>
  <si>
    <t>Related-Party Transactions</t>
  </si>
  <si>
    <t>Related Party Transactions [Abstract]</t>
  </si>
  <si>
    <t>4. Related-Party Transactions Cedars-Sinai Medical Center License Agreement Dr. John Yu, our Chief Scientific Officer and former interim Chief Executive Officer, is a neurosurgeon at Cedars-Sinai Medical Center (Cedars-Sinai). In November 2006, the Company entered into a license agreement with Cedars-Sinai (the Original License Agreement). As an upfront licensing fee, the Company issued Cedars-Sinai 694,000 shares of its common stock and paid Cedars-Sinai $62,000. Subsequently, the Company issued Cedars-Sinai an additional 100,000 shares of the Company’s common stock as an additional license fee. On May 13, 2015, the Company entered into an Amended and Restated Exclusive License Agreement (the Amended License Agreement) with Cedars-Sinai to amend and restate the terms of the Original License Agreement. Pursuant to the Amended License Agreement, the Company acquired an exclusive, worldwide license from Cedars-Sinai to certain patent rights and technology developed in the course of research performed at Cedars-Sinai into the diagnosis of diseases and disorders in humans and the prevention and treatment of disorders in humans utilizing cellular therapies, including dendritic cell-based vaccines for brain tumors and other cancers and neurodegenerative disorders. Under the Amended License Agreement, the Company will have exclusive rights to, among other things, develop, use, manufacture, sell and grant sublicenses to the licensed technology. The Company has agreed to pay Cedars-Sinai specified milestone payments related to the development and commercialization of ICT-107, ICT-121 and ICT-140. Among other milestone payments, the Company will be required to pay to Cedars-Sinai specified milestone payments upon commencement of the first Phase III clinical trial for the Company’s first product and upon first commercial sale of the Company’s first product. If both of these milestones are met, the required milestone payments will total $1.1 million. The Company will pay Cedars-Sinai single digit percentages of gross revenues from the sales of products and high-single digit to low-double digit percentages of the Company’s sublicensing income based on the licensed technology. The Amended License Agreement will terminate on a country-by-country basis on the expiration date of the last-to-expire licensed patent right in each such country. Either party may terminate the Amended License Agreement in the event of the other party’s material breach of its obligations under the Agreement if such breach remains uncured 60 days after such party’s receipt of written notice of such breach. Cedars-Sinai may also terminate the Amended License Agreement upon 30 days’ written notice to the Company that a required payment by the Company to Cedars-Sinai under the Amended License Agreement is delinquent. The Company has also entered into various sponsored research agreements with Cedars-Sinai and has paid an aggregate of approximately $1.2 million. The last agreement concluded on March 19, 2014 at an incremental cost of $126,237. As of June 30, 2015, Cedars-Sinai is not performing any research activities on behalf of the Company.</t>
  </si>
  <si>
    <t>Commitments and Contingencies</t>
  </si>
  <si>
    <t>Commitments And Contingencies Disclosure [Abstract]</t>
  </si>
  <si>
    <t>5. Commitments and Contingencies Sponsored Research Agreements In an effort to expand the Company’s intellectual property portfolio to use antigens to create personalized vaccines, the Company has entered into various intellectual property and research agreements. Those agreements are long-term in nature and are discussed below. ICON (formerly known as Aptiv Solutions) The Company has contracted with ICON to provide certain services related to the Company’s ICT-107 Phase 2 trial. The original agreement was entered into in August of 2010. On September 17, 2013, the Company entered into a Master Services Agreement with ICON to provide certain services related to the Company’s products under development. Simultaneously, the Company and ICON entered into Project Agreement Number 1 for the ICT-140 Phase 2 trial that provides for payments of approximately $2.7 million until completion of the services described therein. On May 6, 2014, the Company and ICON entered into Amendment #1 to Project Agreement Number 1 to amend the project schedule and provide additional services for an additional fee of $170,004. On August 21, 2014, the Company and ICON entered into Amendment #2 to Project Agreement Number 1 to amend the project schedule and replace the aggregate budget. The total aggregate fee pursuant to the original agreement and the two modifications is $3.5 million. Currently, the Company has suspended development of ICT-140 and, therefore, there is no ongoing commitment related to this program. On July 17, 2014, the Company and ICON entered into Project Agreement CD-133 for the ICT-121 Phase 1 trial that provides for payments of approximately $2.3 million until completion of the services described therein. All of the above contracts are cancelable upon 60 days written notice, therefore, there is no long term commitment. The Johns Hopkins University Licensing Agreement On February 23, 2012, the Company entered into an Exclusive License Agreement, effective as of February 16, 2012, with The Johns Hopkins University (JHU) under which it received an exclusive, worldwide license to JHU’s rights in and to certain intellectual property related to mesothelin-specific cancer immunotherapies. The Company is advancing a cancer immunotherapy program using JHU and other intellectual property according to commercially reasonable development timeline. If successful and a product ultimately is registered, the Company will either sell the product directly or via a third-party partnership. 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 The University of Pittsburgh Patent License Agreement On March 20, 2012, the Company entered into an Exclusive License Agreement with the University of Pittsburgh under which the Company has licensed intellectual property surrounding EphA2, a tyrosine kinase receptor that is highly expressed by ovarian cancer and other advanced and metastatic malignancies. The License Agreement grants a worldwide exclusive license to the intellectual property for ovarian and pancreatic cancers; and a worldwide non-exclusive license to the intellectual property for brain cancer. Pursuant to the License Agreement, the Company agreed to pay an upfront nonrefundable and noncreditable licensing fee and nonrefundable and noncreditable maintenance fees due annually starting 12 months from the anniversary of the effective date of the License Agreement. In addition, the Company has agreed to make certain milestone payments upon completion of specified milestones and to pay customary royalties based on a specified percentage of net sales and sublicensing payments, as applicable. In April 2015, the Company exercised its right to terminate this agreement effective October 12, 2015. Torrey Pines On October 1, 2012, the Company entered into a Contract Services Agreement with Torrey Pines under which the Company has engaged Torrey Pines to determine the immunogenicity of certain peptides that are used in conjunction with the Company’s ICT-107 Phase 2 trial and in the development of ICT-140. The Company agreed to pay an upfront nonrefundable and noncreditable fee and is obligated to pay the remainder at the conclusion of the contract. On April 1, 2013, the Company and Torrey Pines expanded the scope of work to be completed by Torrey Pines under an additional Contract Services Agreement. This supplemental agreement provided for the Company to pay an upfront fee and additional fees at the conclusion of the contract. On April 1, 2014, the Company and Torrey Pines entered into an Amended and Restated Contract Services Agreement for Torrey Pines to perform certain additional services in connection with the Company’s vaccine technologies. California Institute of Technology On September 9, 2014, the Company entered into an Exclusive License Agreement with the California Institute of Technology (Caltech) under which the Company acquired exclusive rights to novel technology for the development of certain antigen specific stem cell immunotherapies for the treatment of cancers. 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 Cedars-Sinai Medical Center In connection with the Cedars-Sinai Medical Center License Agreement and sponsored research agreement, the Company has certain commitments as described in Note 4. See Note 9 – Subsequent Events Manufacturing PharmaCell B.V. In March 2015, the Company entered into an Agreement for GMP Manufacturing of ICT-107 with PharmaCell B.V. (PharmaCell), pursuant to which PharmaCell will provide contract manufacturing services for the European production of ICT-107, a dendritic cell immunotherapy for the treatment of newly diagnosed glioblastoma. The Company will pay for manufacturing services performed by PharmaCell under the Agreement pursuant to statements of work entered into from time to time. The Company may unilaterally terminate the Agreement upon 90 days’ written notice to PharmaCell, or 30 days’ written notice in the event of a clinical hold or other suspension or early termination of a clinical trial. PharmaCell may terminate the Agreement in certain circumstances upon 90 days’ written notice to the Company. Either party may terminate the Agreement in the event of the other party’s insolvency or for the other party’s material breach of its obligations under the Agreement if such breach remains uncured after 30 days of receiving written notice of such breach. Absent early termination, the Agreement will continue until all services under applicable statements of work have been completed. PCT, LLC On June 11, 2015, the Company entered into a Services Agreement with PCT, LLC, a Caladrius Company (PCT), a subsidiary of Caladrius Biosciences, Inc. Pursuant to the terms of the Agreement, PCT will provide current good manufacturing practice (cGMP) services for the Phase 3 manufacture of ICT-107 and Phase 2 manufacture of ICT-121. PCT will provide, among other things, a controlled environment room on a semi-dedicated basis and qualified personnel to conduct runs as the parties mutually agree in writing and schedule. PCT’s facilities are registered with the FDA for testing; packaging; processing; storage; labeling and distribution of Peripheral Blood stem and Somatic Cell therapy products, and maintain cGMP-compliant quality systems. The Company has agreed to pay monthly fees in connection with the use of a controlled environment room on a semi-dedicated basis and monthly fees for PCT personnel performing services under the Agreement. Services to be performed under the Agreement terminate on the earlier of (i) December 31, 2018, (ii) the date the parties mutually agree, (iii) at any time following the earlier of the one year anniversary of the date on which the Company notifies PCT that services in the semi-dedicated controlled environment room are to commence and August 1, 2016, on the last day of the month following at least 120 days’ written notice from the Company to PCT, or (iv) the last day of the month following at least 60 days’ written notice from the Company to PCT that the Company has received a clinical hold issued by the FDA ordering the Company to suspend clinical trials for ICT-107. Either party may terminate the Agreement in the event of the other party’s insolvency or for the other party’s material breach of its obligations under the Agreement if such breach remains uncured after 30 days of receiving written notice of such breach. Employment Agreements The Company has employment agreements with its management that provide for a base salary, bonus and stock option grants. The aggregate annual base salary payable to this group is approximately $1.1 million and the potential bonus is approximately $400,000. During the six months ended June 30, 2015, the Company issued an aggregate of 775,000 stock options to its management at a weighted average exercise price of $0.57 that vest over a period of 4 years. Additionally, during the six months ended June 30, 2015, the Company issued 260,000 restricted shares of the Company’s common stock. These shares will vest in March 2017. Operating Lease The Company entered into a lease for office space effective June 15, 2013 and continuing through August 31, 2016 at an initial monthly rental of $8,063. The monthly rental increases by 3% on each anniversary date of the lease. Rent for the months of August and September 2013 was abated. Rent expense was approximately $50,000 and $49,000 for the six months ended June 30, 2015 and 2014, respectively. Future minimum rentals under the operating lease are as follows:
Years ending December 31,
Amount
2015
51,075
2016
68,432
Total
$
119,507</t>
  </si>
  <si>
    <t>Shareholders' Equity</t>
  </si>
  <si>
    <t>Equity [Abstract]</t>
  </si>
  <si>
    <t>Shareholders Equity</t>
  </si>
  <si>
    <t>6. Shareholders’ Equity Underwritten Public Offering In February 2015, the Company raised approximately $14,500,000 (after commissions and offering expenses) from the sale of 26,650,000 shares of common stock and warrants to purchase 18,655,000 shares of common stock at an exercise price of $0.66 per share, to various investors in an underwritten public offering. Each unit was priced at $0.60. The warrants have a term of 60 months from the date of issuance. The warrants also provide for a weighted-average adjustment to the exercise price if the Company issues or is deemed to issue additional shares of common stock at a price per share less than the then effective price of the warrants, subject to certain exceptions (see “Warrant Liability” below.) Controlled Equity Offering On April 18, 2013, the Company entered into a Controlled Equity Offering SM Through June 30, 2015 , the Company sold 6,949,261 shares of our common stock under the Sales Agreement that resulted in proceeds to the Company of approximately $9,402,383. As of June 30, 2015 , aggregate gross sales for additional common stock of approximately $7,081,494 remained available under the Sales . No shares were sold during the three or six months ended June 30, 2015. Stock Options In February 2005, the Company adopted an Equity Incentive Plan (the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value of the common stock on the date the option is granted). Option prices for nonqualified stock options issued under the Plan are at the discretion of the committee and may be equal to, greater or less than fair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6,000,000 shares of common stock for issuance under the Plan. On October 24, 2011, the Company’s shareholders voted to increase the number of authorized shares reserved for the Plan to 8,000,000 shares. On September 20, 2013, the Company’s shareholders voted to increase the number of authorized shares reserved for the Plan to 12,000,000 shares. Options to purchase 4,761,478 common shares have been granted under the Plan and are outstanding as of June 30, 2015. Additionally, 260,000 shares of restricted common stock have been granted under the Plan. As of June 30, 2015, there were 4,045,593 options available for issuance under the Plan. The following table summarizes stock option activity for the Company during the six months ended June 30, 2015
Options
Weighted
Weighted
Aggregate
Outstanding December 31, 2014
9,314,765
$
1.19
0
0
Granted
1,718,000
$
0.55
0
0
Exercised
0
$
0
0
0
Forfeited or expired
(187,861
)
$
(2.19
)
0
0
Outstanding June 30, 2015
10,844,904
$
1.19
3.54
$
10,500
Vested at June 30, 2015
8,146,613
$
1.21
2.07
$
10,500
As of June 30, 2015 On March 20, 2015, the Company issued an aggregate of 260,000 shares of restricted common stock to certain members of management. The shares will vest on March 19, 2017. For accounting purposes, these shares were valued at $0.58, which was the stock price on the date of grant, and will be expensed over the service period of two years from the date of grant. Warrants In connection with the sale of Preferred Stock in May 2010, the Company issued warrants to purchase 1,350,000 shares of the Company’s common stock at an exercise price of $2.50. The warrants had a five-year term from the date of issuance. As of June 30, 2015, the remaining warrants to purchase 1,290,996 shares of the Company’s common stock at $2.50 expired. (See “Warrant Liability” below.) In connection with the February 2011 common stock private placement, the Company issued to the investors warrants to purchase 2,609,898 shares of the Company’s common stock at $2.25 per share. The warrants have a five-year term from the date of issuance and contain a provision that provides for an adjustment to the exercise price in the event the Company completes an equity financing at a per share price of its common stock that is less than the adjusted exercise price. As a result of the January and October 2012 financings, the exercise price of the warrants was adjusted to $1.87 and the number of warrants was proportionately increased to 2,823,670 net of exercises. During the quarter ended June 30, 2014, the exercise price was further adjusted to $1.85 and the number of warrants outstanding was increased to 2,854,196 to reflect the issuances pursuant to the Company’s Controlled Equity Offering SM SM SM June 30, 2015 In connection with the January 2012 underwritten public offering, the Company issued to the investors warrants to purchase 4,744,718 shares of the Company’s common stock at $1.41 per share. The warrants have a five-year term from the date of issuance. These warrants qualify for equity treatment since they do not have any provisions that would require the Company to redeem them for cash or that would result in an adjustment to the number of warrants. As of June 30, 2015 In connection with the October 2012 underwritten public offering, the Company issued to the investors warrants to purchase 4,500,000 shares of the Company’s common stock at $2.65 per share. The warrants have a five-year term from the date of issuance. These warrants qualify for equity treatment since they do not have any provisions that would require the Company to redeem them for cash or that would result in an adjustment to the number of warrants. As of June 30, 2015 In connection with the February 2015 underwritten public offering, the Company issued to the investors warrants to purchase 18,655,000 shares of the Company’s common stock at $0.66 per share. The warrants have a five-year term from the date of issuance and contain a provision that provides for an adjustment to the exercise price in the event the Company completes an equity financing at a per share price of its common stock that is less than the adjusted exercise price. Accordingly, these warrants do not qualify for equity treatment. As of June 30, 2015, warrants to purchase 18,655,000 shares of the Company’s common stock remain outstanding relating to this public offering. (See “Warrant Liability” below.) Warrant Liability The Company’s warrant liability is adjusted to fair value each reporting period and is influenced by several factors including the price of the Company’s common stock as of the balance sheet date. On June 30, 2015 0.73 In connection with the sale of Preferred Stock in 2010, the Company issued to the investors warrants to purchase 1,350,000 shares of the Company’s common stock at an exercise price of $2.50 per share. Of the total proceeds from the May 2010 preferred stock sale, $5,710,500 was allocated to the freestanding warrants associated with the units based upon the fair value of these warrants determined under the Black Scholes option pricing model. The warrants contained a provision whereby the warrant may be settled for cash in connection with a change of control with a private company. Due to the potential variability of their exercise price, these warrants did not qualify for equity treatment, and therefore were recognized as a liability. The warrant liability was adjusted to fair value each reporting period and any change in value was recognized in the statement of operations. Prior to 2011,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2.50%, and (iv) contractual life of 60 months. Effective January 1, 2011, the Company determined that it was more appropriate to value the warrants using a binomial lattice simulation model. For the three months ended June 30, 2014, the Company recorded a credit to other income of $73,587 and for the six months ended June 30, 2014 In connection with the February 2011 common stock private placement, the Company issued to the investors warrants to purchase 2,818,675 shares of the Company’s common stock at $2.25 per share. Of the total proceeds from the February 2011 common stock private placement, $2,476,790 was allocated to the freestanding warrants associated with the units based upon the fair value of the warrants determined under the Binomial lattice model. The warrants contain a provision whereby the warrant exercise price would be decreased in the event that certain future common stock issuances are made at a price less than $1.55. Due to the potential variability of their exercise price, these warrants do not qualify for equity treatment, and therefore are recognized as a liability. As a result of the January and October 2012 financings, the exercise price of the warrants was adjusted to $1.87 and the number of warrants was proportionately increased to 2,823,670 net of exercises. The Company recorded a charge to financing expense of $368,524 to reflect the issuance of the additional warrants. As of result of the Company’s Controlled Equity Offering during 2014, the exercise price of the warrants was adjusted to $ and the number of warrants was proportionately increased to As of result of the Company’s February 2015 underwritten public offering, the exercise price of the warrants was adjusted to $ and the number of warrants was proportionately increased to June 30, 2015 June 30, 2015 In connection with the February 2015 underwritten public offering, the Company issued to the investors warrants to purchase 18,655,000 shares of the Company’s common stock at $0.66 per share. The warrants contain a provision whereby the warrant exercise price would be decreased in the event that certain future common stock issuances are made at a price less than $0.66. Due to the potential variability of their exercise price, these warrants do not qualify for equity treatment, and therefore are recognized as a liability. The Company initially valued these warrants using a binomial lattice simulation model assuming (i) dividend yield of 0%; (ii) expected volatility of 97.0%; (iii) risk free rate of 1.53% and (iv) expected term of 5 years. Based upon these calculations, the Company calculated the initial valuation of the warrants to be $4,197,375. As of June 30, 2015, the Company revalued the warrants using the binomial lattice simulation model assuming (i) dividend yield of 0%; (ii) expected volatility of 91.0%; (iii) risk free rate of 1.51% and (iv) expected term of 4.61 years. For the three and six months ended June 30, 2015, the Company recorded a credit to other income of $205,205 and $1,324,505, respectively. As of June 30, 2015, the carrying value of the warrant liability is $2,872,870. Volatility has been estimated using the historical volatility of the Company’s stock price. The following reconciliation of the beginning and ending balances for all warrant liabilities measured at fair market value on a recurring basis using significant unobservable inputs (level 3) during the period ended June 30, 2015 and 2014
June 30, 2015
June 30, 2014
Balance – January 1
$
597,719
$
1,064,810
Issuance of warrants and effect of repricing
4,286,314
24,600
Exercise of warrants
0
0
(Gain) or loss included in earnings
(1,989,162
)
166,933
Transfers in and out/or out of Level 3
0
0
Balance – June 30
$
2,894,871
$
1,256,343
Additionally , .</t>
  </si>
  <si>
    <t>401(K) Profit Sharing Plan</t>
  </si>
  <si>
    <t>Compensation And Retirement Disclosure [Abstract]</t>
  </si>
  <si>
    <t>401(k) Profit Sharing Plan</t>
  </si>
  <si>
    <t xml:space="preserve">7. 401(k) Profit Sharing Plan During 2011, the Company adopted a Profit Sharing Plan that qualifies under Section 401(k) of the Internal Revenue Code. Contributions to the plan are at the Company’s discretion. The Company did not make any matching contributions during the three or six months ended June 30, 2015 or June 30, 2014. </t>
  </si>
  <si>
    <t>Income Taxes</t>
  </si>
  <si>
    <t>Income Tax Disclosure [Abstract]</t>
  </si>
  <si>
    <t xml:space="preserve">8.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 valuation allowance is required if the weight of available evidence suggests it is more likely than not that some portion or all of the deferred tax asset will not be recognized. Accordingly, a valuation allowance has been established for the full amount of the deferred tax assets. The Company’s effective income tax rate differs from the amount computed by applying the federal statutory income tax rate to loss before income taxes as follows:
June 30, 2015
June 30, 2014
Income tax benefit at the federal statutory rate
-34
%
-34
%
State income tax benefit, net of federal tax benefit
-6
%
-6
%
Change in fair value of warrant liability
17
%
-1
%
Change in valuation allowance for deferred tax assets
23
%
41
%
Total
0
%
0
% Deferred taxes consisted of the following:
June 30, 2015
December 31, 2014
Net operating loss carryforwards
$
18,757,528
$
16,302,000
Stock-based compensation
2,404,882
2,191,000
Less valuation allowance
(21,162,410
)
(18,493,000
)
Net deferred tax asset
$
0
$
0
As of June 30, 2015 and December 31, 2014, the Company had federal and California income tax net operating loss carry forwards of approximately $46.9 million and $40.8 million respectively. These net operating losses will begin to expire in 2022 and 2016, respectively, unless previously utilized. Section 382 of the Internal Revenue Code can limit the amount of net operating losses which may be utilized if certain changes to a company’s ownership occur. While the Company underwent an ownership change in 2012 as defined by Section 382 of the Internal Revenue Code, management estimated that the Company had not incurred any limitations on its ability to utilize its net operating losses under Section 382 of the Internal Revenue Code during 2012. The Company may incur limitations in the future if there is a change in ownership as computed under the prescribed method of the Internal Revenue Code. During the fourth quarter of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potential future limitations of IRS Section 382, as well as expiration of federal and state net operating loss carryforwards. </t>
  </si>
  <si>
    <t>Subsequent Events</t>
  </si>
  <si>
    <t>Subsequent Events [Abstract]</t>
  </si>
  <si>
    <t>9. Subsequent Events Subsequent to June 30, 2015, the Company entered an agreement with Novella Clinical to conduct the Phase 3 registration trial of ICT-107. Novella Clinical is a full-service, global clinical research organization providing clinical trial services to small and mid-sized oncology companies. Novella will supervise the trial in the United States, Europe and Canada and will recruit approximately 400 patients with newly diagnosed glioblastoma. The Company anticipates initiating the Phase 3 trial in the fourth quarter of 2015. The Company may terminate this agreement upon 60 days’ notice.</t>
  </si>
  <si>
    <t>Summary of Significant Accounting Policies (Policies)</t>
  </si>
  <si>
    <t>Liquidity</t>
  </si>
  <si>
    <t>Liquidity – As of June 30, 2015, the Company had working capital of $31,388,966, compared to working capital of $23,152,970 as of December 31, 2014. The estimated cost of completing the development of any of our current immunotherapy product candidates, including our stem cell immunotherapies, and of obtaining all required regulatory approvals to market any of those product candidates is substantially greater than the amount of funds we currently have available. However, we believe that our existing cash balances are sufficient for our currently planned level of operations for at least the next twelve months, although there is no assurance that such balances will be sufficient for this purpose.</t>
  </si>
  <si>
    <t>Principles of Consolidation</t>
  </si>
  <si>
    <t>Principles of Consolidation - The condensed consolidated balance sheets include the accounts of the Company and its subsidiaries. The consolidated statements of operations include the Company’s accounts and the accounts of its subsidiaries from the date of acquisition. All intercompany transactions and balances have been eliminated in consolidation.</t>
  </si>
  <si>
    <t>Cash and cash equivalents – The Company considers all highly liquid instruments with an original maturity of 90 days or less at acquisition to be cash equivalents. As of June 30, 2015 and December 31, 2014, the Company had $29,436,720 and $10,427,810, respectively, of certificates of deposit. The Company places its cash and cash equivalents with various banks in order to maintain FDIC insurance on all of its investments.</t>
  </si>
  <si>
    <t>Property and Equipment – Property and equipment are stated at cost and depreciated using the straight-line method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si>
  <si>
    <t>Research and Development Costs</t>
  </si>
  <si>
    <t>Research and Development Costs – Research and development expenses consist of costs incurred for direct research and development and are expensed as incurred.</t>
  </si>
  <si>
    <t>Stock Based Compensation</t>
  </si>
  <si>
    <t xml:space="preserve">Stock Based Compensation – The Company has in effect an equity incentive plan under which stock options and awards have been granted to employees, key consultants and non-employee members of the Board of Directors. The Company is required to estimate the fair value of share-based awards on the date of grant. The value of the award is principally recognized as expense ratably over the requisite service periods. The Company has estimated the fair value of stock options as of the date of grant using the Black-Scholes option pricing model. The Black-Scholes model considers, among other factors, the expected life of the award and the expected volatility of our stock price. The Company evaluates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Fair value was estimated at the date of grant using the following weighted average assumptions:
Six months
Six months
Risk-free interest rate
1.81
%
2.18
%
Expected dividend yield
None
None
Expected life
6.6 Years
5.5Years
Expected volatility
94.2
%
95.3
%
Expected forfeitures
0
%
0
%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For the six months ended June 30, 2015 and 2014, the expected volatility is based upon the historical volatility of the Company’s common stock. Forfeitures have been estimated to be zero.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As of June 30, 2015, the Company had 12,020,536 shares of authorized and unreserved common stock. No tax benefits were attributed to the stock-based compensation expense because a valuation allowance was maintained for all net deferred tax assets. </t>
  </si>
  <si>
    <t>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June 30, 2015 and December 31, 2014,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June 30, 2015,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 During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t>
  </si>
  <si>
    <t>Fair Value of Financial Instruments</t>
  </si>
  <si>
    <t xml:space="preserve">Fair Value of Financial Instruments – The carrying amounts reported in the balance sheets for cash, cash equivalents, and accounts payable approximate their fair values due to their quick turnover. The fair value of warrant derivative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 the only financial assets or liabilities recorded at fair value by the Company. The fair value of warrant liabilities are determined based on Level 3 inputs. </t>
  </si>
  <si>
    <t>Use of Estimates</t>
  </si>
  <si>
    <t>Use of Estimates –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financial statements.</t>
  </si>
  <si>
    <t>Warrant Liability - 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options.</t>
  </si>
  <si>
    <t>Basic and Diluted Loss per Common Share</t>
  </si>
  <si>
    <t>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39,032,089 shares and 19,710,598 shares at June 30, 2015 and 2014, respectively.</t>
  </si>
  <si>
    <t>Recently Issued Accounting Standards</t>
  </si>
  <si>
    <t xml:space="preserve">Recently Issued Accounting Standards – 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and the Securities and Exchange Commission did not or are not believed by management to have a material impact on the Company’s present or future consolidated financial statements. </t>
  </si>
  <si>
    <t>Critical Accounting Policies</t>
  </si>
  <si>
    <t>Summary of Significant Accounting Policies (Tables)</t>
  </si>
  <si>
    <t>Schedule of Stock Options Grants</t>
  </si>
  <si>
    <t xml:space="preserve">Fair value was estimated at the date of grant using the following weighted average assumptions:
Six months
Six months
Risk-free interest rate
1.81
%
2.18
%
Expected dividend yield
None
None
Expected life
6.6 Years
5.5Years
Expected volatility
94.2
%
95.3
%
Expected forfeitures
0
%
0
% </t>
  </si>
  <si>
    <t>Property and Equipment (Tables)</t>
  </si>
  <si>
    <t>Components of Property and Equipment</t>
  </si>
  <si>
    <t>Property and equipment consist of the following:
June 30, 2015
December 31, 2014
Computers
$
65,520
$
59,076
Research equipment
143,184
143,185
208,704
202,261
Accumulated depreciation
(168,181
)
(154,896
)
$
40,523
$
47,365</t>
  </si>
  <si>
    <t>Commitments and Contingencies (Tables)</t>
  </si>
  <si>
    <t>Future Minimum Rentals Under Operating Lease</t>
  </si>
  <si>
    <t>Future minimum rentals under the operating lease are as follows:
Years ending December 31,
Amount
2015
51,075
2016
68,432
Total
$
119,507</t>
  </si>
  <si>
    <t>Shareholders' Equity (Tables)</t>
  </si>
  <si>
    <t>Summary of Stock Options Activity</t>
  </si>
  <si>
    <t>The following table summarizes stock option activity for the Company during the six months ended June 30, 2015
Options
Weighted
Weighted
Aggregate
Outstanding December 31, 2014
9,314,765
$
1.19
0
0
Granted
1,718,000
$
0.55
0
0
Exercised
0
$
0
0
0
Forfeited or expired
(187,861
)
$
(2.19
)
0
0
Outstanding June 30, 2015
10,844,904
$
1.19
3.54
$
10,500
Vested at June 30, 2015
8,146,613
$
1.21
2.07
$
10,500</t>
  </si>
  <si>
    <t>Summary of Carrying Value of Warrant Liability</t>
  </si>
  <si>
    <t>The following reconciliation of the beginning and ending balances for all warrant liabilities measured at fair market value on a recurring basis using significant unobservable inputs (level 3) during the period ended June 30 , 2015 and 2014
June 30, 2015
June 30, 2014
Balance – January 1
$
597,719
$
1,064,810
Issuance of warrants and effect of repricing
4,286,314
24,600
Exercise of warrants
0
0
(Gain) or loss included in earnings
(1,989,162
)
166,933
Transfers in and out/or out of Level 3
0
0
Balance – June 30
$
2,894,871
$
1,256,343</t>
  </si>
  <si>
    <t>Income Taxes (Tables)</t>
  </si>
  <si>
    <t>Federal Statutory Income Tax Rate to Loss before Income Taxes</t>
  </si>
  <si>
    <t xml:space="preserve">The Company’s effective income tax rate differs from the amount computed by applying the federal statutory income tax rate to loss before income taxes as follows:
June 30, 2015
June 30, 2014
Income tax benefit at the federal statutory rate
-34
%
-34
%
State income tax benefit, net of federal tax benefit
-6
%
-6
%
Change in fair value of warrant liability
17
%
-1
%
Change in valuation allowance for deferred tax assets
23
%
41
%
Total
0
%
0
% </t>
  </si>
  <si>
    <t>Deferred Tax Asset</t>
  </si>
  <si>
    <t>Deferred taxes consisted of the following:
June 30, 2015
December 31, 2014
Net operating loss carryforwards
$
18,757,528
$
16,302,000
Stock-based compensation
2,404,882
2,191,000
Less valuation allowance
(21,162,410
)
(18,493,000
)
Net deferred tax asset
$
0
$
0</t>
  </si>
  <si>
    <t>Nature of Organization (Planned Principal Operations Have Not Commenced) (Details) - USD ($)</t>
  </si>
  <si>
    <t>Deficit accumulated during the development stage</t>
  </si>
  <si>
    <t>Summary of Significant Accounting Policies - Additional Information (Details) - USD ($)</t>
  </si>
  <si>
    <t>Disclosure Summary Of Significant Accounting Policies Additional Information Detail [Line Items]</t>
  </si>
  <si>
    <t>Working capital</t>
  </si>
  <si>
    <t>Certificates of deposit</t>
  </si>
  <si>
    <t>Expected forfeitures</t>
  </si>
  <si>
    <t>0.00%</t>
  </si>
  <si>
    <t>Shares authorized but unissued common stock</t>
  </si>
  <si>
    <t>Tax benefit attributed to the stock-based compensation expense</t>
  </si>
  <si>
    <t>Unrecognized Tax Benefits</t>
  </si>
  <si>
    <t>Unrecognized Tax Benefits, liability, Penalties or Interest Accrued</t>
  </si>
  <si>
    <t>Shares excluded from the computation of diluted net loss per share</t>
  </si>
  <si>
    <t>Intellectual Property</t>
  </si>
  <si>
    <t>Fair value of intellectual property</t>
  </si>
  <si>
    <t>Computer Equipment</t>
  </si>
  <si>
    <t>Estimated useful lives of property and equipment</t>
  </si>
  <si>
    <t>3 years</t>
  </si>
  <si>
    <t>Minimum</t>
  </si>
  <si>
    <t>Maximum</t>
  </si>
  <si>
    <t>5 years</t>
  </si>
  <si>
    <t>Summary of Significant Accounting Policies (Details)</t>
  </si>
  <si>
    <t>Schedule of stock options grants</t>
  </si>
  <si>
    <t>Risk-free interest rate</t>
  </si>
  <si>
    <t>1.81%</t>
  </si>
  <si>
    <t>2.18%</t>
  </si>
  <si>
    <t>Expected dividend yield</t>
  </si>
  <si>
    <t>Expected life</t>
  </si>
  <si>
    <t>6 years 7 months 6 days</t>
  </si>
  <si>
    <t>5 years 6 months</t>
  </si>
  <si>
    <t>Expected volatility</t>
  </si>
  <si>
    <t>94.20%</t>
  </si>
  <si>
    <t>95.30%</t>
  </si>
  <si>
    <t>Property and Equipment (Details) - USD ($)</t>
  </si>
  <si>
    <t>Property and equipment, gross</t>
  </si>
  <si>
    <t>Accumulated depreciation</t>
  </si>
  <si>
    <t>Computers</t>
  </si>
  <si>
    <t>Research Equipment</t>
  </si>
  <si>
    <t>Property and Equipment - Additional Information (Details) - USD ($)</t>
  </si>
  <si>
    <t>Depreciation expense</t>
  </si>
  <si>
    <t>Related Party Transactions (Details Textual) - USD ($)</t>
  </si>
  <si>
    <t>Mar. 19, 2014</t>
  </si>
  <si>
    <t>Nov. 30, 2006</t>
  </si>
  <si>
    <t>Related Party Transaction [Line Items]</t>
  </si>
  <si>
    <t>Sponsored research agreement</t>
  </si>
  <si>
    <t>Cedar Sinai</t>
  </si>
  <si>
    <t>Payment for upfront licensing fee</t>
  </si>
  <si>
    <t>Future Additional Milestone Payment</t>
  </si>
  <si>
    <t>Expected final contract price</t>
  </si>
  <si>
    <t>Cedar Sinai | Second Payment</t>
  </si>
  <si>
    <t>Shares issued to related parties</t>
  </si>
  <si>
    <t>Commitments and Contingencies - Additional Information (Details) - USD ($)</t>
  </si>
  <si>
    <t>Mar. 20, 2015</t>
  </si>
  <si>
    <t>May. 06, 2014</t>
  </si>
  <si>
    <t>Apr. 30, 2015</t>
  </si>
  <si>
    <t>Aug. 21, 2014</t>
  </si>
  <si>
    <t>Jul. 17, 2014</t>
  </si>
  <si>
    <t>Sep. 17, 2013</t>
  </si>
  <si>
    <t>Commitments And Contingencies [Line Items]</t>
  </si>
  <si>
    <t>Nonrefundable And Noncreditable License And Maintenance Fee</t>
  </si>
  <si>
    <t>12 months</t>
  </si>
  <si>
    <t>License agreement termination date</t>
  </si>
  <si>
    <t>Oct. 12,
		2015</t>
  </si>
  <si>
    <t>Contingency service agreement terms</t>
  </si>
  <si>
    <t>Services to be performed under the Agreement terminate on the earlier of (i) December 31, 2018, (ii) the date the parties mutually agree, (iii) at any time following the earlier of the one year anniversary of the date on which the Company notifies PCT that services in the semi-dedicated controlled environment room are to commence and August 1, 2016, on the last day of the month following at least 120 days’ written notice from the Company to PCT, or (iv) the last day of the month following at least 60 days’ written notice from the Company to PCT that the Company has received a clinical hold issued by the FDA ordering the Company to suspend clinical trials for ICT-107. Either party may terminate the Agreement in the event of the other party’s insolvency or for the other party’s material breach of its obligations under the Agreement if such breach remains uncured after 30 days of receiving written notice of such breach.</t>
  </si>
  <si>
    <t>Discretionary cash bonus</t>
  </si>
  <si>
    <t>Options, Granted</t>
  </si>
  <si>
    <t>Exercise option price</t>
  </si>
  <si>
    <t>Restricted shares issued by the company</t>
  </si>
  <si>
    <t>Lease monthly rent</t>
  </si>
  <si>
    <t>Operating lease rent expense</t>
  </si>
  <si>
    <t>Percentage of annual increase of monthly base rent</t>
  </si>
  <si>
    <t>3.00%</t>
  </si>
  <si>
    <t>ICON</t>
  </si>
  <si>
    <t>Estimated payments for services</t>
  </si>
  <si>
    <t>Service fee, amendments and aggregate</t>
  </si>
  <si>
    <t>ICON | Amendment</t>
  </si>
  <si>
    <t>JHU</t>
  </si>
  <si>
    <t>Period within effective date of License Agreement</t>
  </si>
  <si>
    <t>30 days</t>
  </si>
  <si>
    <t>PharmaCell B.V Agreement</t>
  </si>
  <si>
    <t>Written notice period for termination</t>
  </si>
  <si>
    <t>90 days</t>
  </si>
  <si>
    <t>Written notice period for early termination</t>
  </si>
  <si>
    <t>Employment Agreement With Management</t>
  </si>
  <si>
    <t>Base salary</t>
  </si>
  <si>
    <t>Stock options, vesting period</t>
  </si>
  <si>
    <t>4 years</t>
  </si>
  <si>
    <t>Commitments and Contingencies - Future Minimum Rentals Under Operating Lease (Details)</t>
  </si>
  <si>
    <t>Jun. 30, 2015USD ($)</t>
  </si>
  <si>
    <t>Future Minimum Rentals Under the Operating Lease</t>
  </si>
  <si>
    <t>Operating lease obligation total</t>
  </si>
  <si>
    <t>Shareholders' Equity (Details Textual) - USD ($)</t>
  </si>
  <si>
    <t>Apr. 22, 2013</t>
  </si>
  <si>
    <t>Apr. 18, 2013</t>
  </si>
  <si>
    <t>Feb. 28, 2015</t>
  </si>
  <si>
    <t>Oct. 31, 2012</t>
  </si>
  <si>
    <t>Jan. 31, 2012</t>
  </si>
  <si>
    <t>Feb. 28, 2011</t>
  </si>
  <si>
    <t>May. 31, 2010</t>
  </si>
  <si>
    <t>Sep. 30, 2014</t>
  </si>
  <si>
    <t>Dec. 31, 2011</t>
  </si>
  <si>
    <t>Dec. 31, 2010</t>
  </si>
  <si>
    <t>Dec. 31, 2013</t>
  </si>
  <si>
    <t>Sep. 30, 2013</t>
  </si>
  <si>
    <t>Oct. 24, 2011</t>
  </si>
  <si>
    <t>Feb. 28, 2005</t>
  </si>
  <si>
    <t>Class Of Stock [Line Items]</t>
  </si>
  <si>
    <t>Proceeds from the common stock private placement</t>
  </si>
  <si>
    <t>Sale of common stock and warrants , shares</t>
  </si>
  <si>
    <t>Common stock aggregate offering price</t>
  </si>
  <si>
    <t>Commission rate</t>
  </si>
  <si>
    <t>Common stock issued for cash, shares</t>
  </si>
  <si>
    <t>Percentage of fair market value of common stock</t>
  </si>
  <si>
    <t>not be less than 100%</t>
  </si>
  <si>
    <t>Percentage of common stock voting rights held</t>
  </si>
  <si>
    <t>more than 10%</t>
  </si>
  <si>
    <t>Minimum percentage of fair market value of common stock</t>
  </si>
  <si>
    <t>less than 110%</t>
  </si>
  <si>
    <t>Maximum exercisable period of options</t>
  </si>
  <si>
    <t>10 years</t>
  </si>
  <si>
    <t>Common stock, shares authorized under the plan</t>
  </si>
  <si>
    <t>Stock granted during period, Shares</t>
  </si>
  <si>
    <t>Common stock, shares granted and outstanding</t>
  </si>
  <si>
    <t>Stock options available for issuance</t>
  </si>
  <si>
    <t>Unrecognized compensation cost related to unvested stock options</t>
  </si>
  <si>
    <t>Weighted-average remaining requisite service period</t>
  </si>
  <si>
    <t>16 months</t>
  </si>
  <si>
    <t>Shares Issued, Price Per Share</t>
  </si>
  <si>
    <t>Warrants exercisable period after initial issuance</t>
  </si>
  <si>
    <t>Number of warrants outstanding increased net of exercises</t>
  </si>
  <si>
    <t>Common Stock Shares Purchased Private Placement Warrant</t>
  </si>
  <si>
    <t>Initial valuation of warrants</t>
  </si>
  <si>
    <t>Warrant liability carrying value</t>
  </si>
  <si>
    <t>Valuation Allowances and Reserves, Deductions</t>
  </si>
  <si>
    <t>As Adjusted</t>
  </si>
  <si>
    <t>Exercise price of warrants</t>
  </si>
  <si>
    <t>Other Income</t>
  </si>
  <si>
    <t>February 2011 | Warranty Obligations</t>
  </si>
  <si>
    <t>February 2011 | Binomial Lattice Simulation</t>
  </si>
  <si>
    <t>Dividend yield rate</t>
  </si>
  <si>
    <t>Expected volatility rate</t>
  </si>
  <si>
    <t>80.00%</t>
  </si>
  <si>
    <t>0.16%</t>
  </si>
  <si>
    <t>Contractual life</t>
  </si>
  <si>
    <t>7 months 21 days</t>
  </si>
  <si>
    <t>February 2011 | Other Expense</t>
  </si>
  <si>
    <t>Charge to other expense</t>
  </si>
  <si>
    <t>February 2011 | Scenario, Previously Reported | Binomial Simulation</t>
  </si>
  <si>
    <t>146.00%</t>
  </si>
  <si>
    <t>1.96%</t>
  </si>
  <si>
    <t>January</t>
  </si>
  <si>
    <t>October</t>
  </si>
  <si>
    <t>97.00%</t>
  </si>
  <si>
    <t>91.00%</t>
  </si>
  <si>
    <t>1.53%</t>
  </si>
  <si>
    <t>1.51%</t>
  </si>
  <si>
    <t>4 years 7 months 10 days</t>
  </si>
  <si>
    <t>Qualified Incentive Stock Options Granted Owning More Than Ten Percentage Of Combined Voting Power</t>
  </si>
  <si>
    <t>Stock Compensation Plan</t>
  </si>
  <si>
    <t>Maximum | February 2011</t>
  </si>
  <si>
    <t>Cantor Fitzgerald And Company</t>
  </si>
  <si>
    <t>Proceeds from Issuance of common stock</t>
  </si>
  <si>
    <t>Additional common stock sales gross</t>
  </si>
  <si>
    <t>Cantor Fitzgerald And Company | Maximum</t>
  </si>
  <si>
    <t>Cantor Fitzgerald And Company | Offer and Sale</t>
  </si>
  <si>
    <t>Private Placement</t>
  </si>
  <si>
    <t>Purchase of common stock, shares</t>
  </si>
  <si>
    <t>Private Placement | Warranty Obligations</t>
  </si>
  <si>
    <t>Public Offering</t>
  </si>
  <si>
    <t>Warrant</t>
  </si>
  <si>
    <t>Warrant exercise term investor relations agreement</t>
  </si>
  <si>
    <t>60 months</t>
  </si>
  <si>
    <t>Warrant | February 2011</t>
  </si>
  <si>
    <t>Warrant | Private Placement</t>
  </si>
  <si>
    <t>Preferred Stock</t>
  </si>
  <si>
    <t>Proceeds from warrant shares attributed to free standing warrants related party of investor</t>
  </si>
  <si>
    <t>Preferred Stock | May</t>
  </si>
  <si>
    <t>Common stock warrants expired</t>
  </si>
  <si>
    <t>Preferred Stock | May | Binomial Simulation</t>
  </si>
  <si>
    <t>102.00%</t>
  </si>
  <si>
    <t>2.50%</t>
  </si>
  <si>
    <t>Preferred Stock | May | Binomial Lattice Simulation</t>
  </si>
  <si>
    <t>Preferred Stock | May | Binomial Lattice Simulation | Other Expense</t>
  </si>
  <si>
    <t>Preferred Stock | May | Binomial Lattice Simulation | Other Income</t>
  </si>
  <si>
    <t>Preferred Stock | Private Placement</t>
  </si>
  <si>
    <t>Shareholders' Equity (Details) - Jun. 30, 2015 - USD ($)</t>
  </si>
  <si>
    <t>Summary of stock option activity</t>
  </si>
  <si>
    <t>Options outstanding, Beginning Balance</t>
  </si>
  <si>
    <t>Options, Exercised</t>
  </si>
  <si>
    <t>Options, Forfeited or expired</t>
  </si>
  <si>
    <t>Options outstanding, Ending Balance</t>
  </si>
  <si>
    <t>Options, Vested</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t>
  </si>
  <si>
    <t>Weighted Average Contractual Term, Outstanding</t>
  </si>
  <si>
    <t>3 years 6 months 15 days</t>
  </si>
  <si>
    <t>Weighted Average Contractual Term, Vested</t>
  </si>
  <si>
    <t>2 years 26 days</t>
  </si>
  <si>
    <t>Aggregate Intrinsic Value, Outstanding</t>
  </si>
  <si>
    <t>Aggregate Intrinsic Value, Vested</t>
  </si>
  <si>
    <t>Shareholders' Equity (Details 1) - USD ($)</t>
  </si>
  <si>
    <t>Summary of carrying value of warrant liability</t>
  </si>
  <si>
    <t>Beginning Balance, January 1</t>
  </si>
  <si>
    <t>Issuance of warrants and effect of repricing</t>
  </si>
  <si>
    <t>Exercise of warrants</t>
  </si>
  <si>
    <t>(Gain) or loss included in earnings</t>
  </si>
  <si>
    <t>Transfers in and out/or out of Level 3</t>
  </si>
  <si>
    <t>Ending Balance, June 30</t>
  </si>
  <si>
    <t>401(k) Profit Sharing Plan (Details Textual) - USD ($)</t>
  </si>
  <si>
    <t>Income Taxes (Details)</t>
  </si>
  <si>
    <t>Federal statutory income tax rate to loss before income taxes</t>
  </si>
  <si>
    <t>Income tax benefit at the federal statutory rate</t>
  </si>
  <si>
    <t>(34.00%)</t>
  </si>
  <si>
    <t>State income tax benefit, net of federal tax benefit</t>
  </si>
  <si>
    <t>(6.00%)</t>
  </si>
  <si>
    <t>17.00%</t>
  </si>
  <si>
    <t>(1.00%)</t>
  </si>
  <si>
    <t>Change in valuation allowance for deferred tax assets</t>
  </si>
  <si>
    <t>23.00%</t>
  </si>
  <si>
    <t>41.00%</t>
  </si>
  <si>
    <t>Income Taxes (Details 1) - USD ($)</t>
  </si>
  <si>
    <t>Net operating loss carryforwards</t>
  </si>
  <si>
    <t>Less valuation allowance</t>
  </si>
  <si>
    <t>Net deferred tax asset</t>
  </si>
  <si>
    <t>Income Taxes - Additional Information (Details) - USD ($) $ in Millions</t>
  </si>
  <si>
    <t>Operating Loss Carryforwards [Line Items]</t>
  </si>
  <si>
    <t>Net operating losses expiration date</t>
  </si>
  <si>
    <t>expire in 2022 and 2016</t>
  </si>
  <si>
    <t>Federal</t>
  </si>
  <si>
    <t>Income tax net operating loss carry forwards</t>
  </si>
  <si>
    <t>California</t>
  </si>
  <si>
    <t>Subsequent Events (Details) - 1 months ended Jul. 31, 2015 - Subsequent Event - Novella Clinical - Patients</t>
  </si>
  <si>
    <t>Subsequent Event [Line Items]</t>
  </si>
  <si>
    <t>Number of patients</t>
  </si>
  <si>
    <t>Termination Notice Period</t>
  </si>
  <si>
    <t>60 day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February &quot;#,##0_);_(&quot;February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22411</v>
      </c>
    </row>
    <row r="12" spans="1:3">
      <c r="A12" s="4" t="s">
        <v>19</v>
      </c>
      <c r="B12" s="4" t="s">
        <v>20</v>
      </c>
    </row>
    <row r="13" spans="1:3">
      <c r="A13" s="4" t="s">
        <v>21</v>
      </c>
      <c r="B13" s="4" t="s">
        <v>22</v>
      </c>
    </row>
    <row r="14" spans="1:3">
      <c r="A14" s="4" t="s">
        <v>23</v>
      </c>
      <c r="C14" s="5" t="n">
        <v>90254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4" t="s">
        <v>133</v>
      </c>
      <c r="B3" s="4" t="s">
        <v>134</v>
      </c>
    </row>
    <row r="4" spans="1:2">
      <c r="A4" s="4" t="s">
        <v>135</v>
      </c>
      <c r="B4" s="4" t="s">
        <v>136</v>
      </c>
    </row>
    <row r="5" spans="1:2">
      <c r="A5" s="4" t="s">
        <v>27</v>
      </c>
      <c r="B5" s="4" t="s">
        <v>137</v>
      </c>
    </row>
    <row r="6" spans="1:2">
      <c r="A6" s="4" t="s">
        <v>109</v>
      </c>
      <c r="B6" s="4" t="s">
        <v>138</v>
      </c>
    </row>
    <row r="7" spans="1:2">
      <c r="A7" s="4" t="s">
        <v>139</v>
      </c>
      <c r="B7" s="4" t="s">
        <v>140</v>
      </c>
    </row>
    <row r="8" spans="1:2">
      <c r="A8" s="4" t="s">
        <v>141</v>
      </c>
      <c r="B8" s="4" t="s">
        <v>142</v>
      </c>
    </row>
    <row r="9" spans="1:2">
      <c r="A9" s="4" t="s">
        <v>126</v>
      </c>
      <c r="B9" s="4" t="s">
        <v>143</v>
      </c>
    </row>
    <row r="10" spans="1:2">
      <c r="A10" s="4" t="s">
        <v>144</v>
      </c>
      <c r="B10" s="4" t="s">
        <v>145</v>
      </c>
    </row>
    <row r="11" spans="1:2">
      <c r="A11" s="4" t="s">
        <v>146</v>
      </c>
      <c r="B11" s="4" t="s">
        <v>147</v>
      </c>
    </row>
    <row r="12" spans="1:2">
      <c r="A12" s="4" t="s">
        <v>38</v>
      </c>
      <c r="B12" s="4" t="s">
        <v>148</v>
      </c>
    </row>
    <row r="13" spans="1:2">
      <c r="A13" s="4" t="s">
        <v>149</v>
      </c>
      <c r="B13" s="4" t="s">
        <v>150</v>
      </c>
    </row>
    <row r="14" spans="1:2">
      <c r="A14" s="4" t="s">
        <v>151</v>
      </c>
      <c r="B14" s="4" t="s">
        <v>152</v>
      </c>
    </row>
    <row r="15" spans="1:2">
      <c r="A15" s="4" t="s">
        <v>153</v>
      </c>
    </row>
    <row r="16" spans="1:2">
      <c r="A16"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07</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3" t="s">
        <v>11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07953</v>
      </c>
      <c r="C3" s="7" t="n">
        <v>23222296</v>
      </c>
    </row>
    <row r="4" spans="1:3">
      <c r="A4" s="4" t="s">
        <v>28</v>
      </c>
      <c r="B4" s="5" t="n">
        <v>1302579</v>
      </c>
      <c r="C4" s="5" t="n">
        <v>1219873</v>
      </c>
    </row>
    <row r="5" spans="1:3">
      <c r="A5" s="4" t="s">
        <v>29</v>
      </c>
      <c r="B5" s="5" t="n">
        <v>32210532</v>
      </c>
      <c r="C5" s="5" t="n">
        <v>24442169</v>
      </c>
    </row>
    <row r="6" spans="1:3">
      <c r="A6" s="4" t="s">
        <v>30</v>
      </c>
      <c r="B6" s="5" t="n">
        <v>40523</v>
      </c>
      <c r="C6" s="5" t="n">
        <v>47365</v>
      </c>
    </row>
    <row r="7" spans="1:3">
      <c r="A7" s="4" t="s">
        <v>31</v>
      </c>
      <c r="C7" s="5" t="n">
        <v>105563</v>
      </c>
    </row>
    <row r="8" spans="1:3">
      <c r="A8" s="4" t="s">
        <v>28</v>
      </c>
      <c r="B8" s="5" t="n">
        <v>904102</v>
      </c>
      <c r="C8" s="5" t="n">
        <v>583464</v>
      </c>
    </row>
    <row r="9" spans="1:3">
      <c r="A9" s="4" t="s">
        <v>32</v>
      </c>
      <c r="B9" s="5" t="n">
        <v>33155157</v>
      </c>
      <c r="C9" s="5" t="n">
        <v>25178561</v>
      </c>
    </row>
    <row r="10" spans="1:3">
      <c r="A10" s="3" t="s">
        <v>33</v>
      </c>
    </row>
    <row r="11" spans="1:3">
      <c r="A11" s="4" t="s">
        <v>34</v>
      </c>
      <c r="B11" s="5" t="n">
        <v>452201</v>
      </c>
      <c r="C11" s="5" t="n">
        <v>322002</v>
      </c>
    </row>
    <row r="12" spans="1:3">
      <c r="A12" s="4" t="s">
        <v>35</v>
      </c>
      <c r="B12" s="5" t="n">
        <v>290740</v>
      </c>
      <c r="C12" s="5" t="n">
        <v>334527</v>
      </c>
    </row>
    <row r="13" spans="1:3">
      <c r="A13" s="4" t="s">
        <v>36</v>
      </c>
      <c r="B13" s="5" t="n">
        <v>78625</v>
      </c>
      <c r="C13" s="5" t="n">
        <v>632670</v>
      </c>
    </row>
    <row r="14" spans="1:3">
      <c r="A14" s="4" t="s">
        <v>37</v>
      </c>
      <c r="B14" s="5" t="n">
        <v>821566</v>
      </c>
      <c r="C14" s="5" t="n">
        <v>1289199</v>
      </c>
    </row>
    <row r="15" spans="1:3">
      <c r="A15" s="4" t="s">
        <v>38</v>
      </c>
      <c r="B15" s="7" t="n">
        <v>2894871</v>
      </c>
      <c r="C15" s="7" t="n">
        <v>597719</v>
      </c>
    </row>
    <row r="16" spans="1:3">
      <c r="A16" s="4" t="s">
        <v>39</v>
      </c>
    </row>
    <row r="17" spans="1:3">
      <c r="A17" s="3" t="s">
        <v>40</v>
      </c>
    </row>
    <row r="18" spans="1:3">
      <c r="A18" s="4" t="s">
        <v>41</v>
      </c>
      <c r="B18" s="7" t="n">
        <v>9025</v>
      </c>
      <c r="C18" s="7" t="n">
        <v>6360</v>
      </c>
    </row>
    <row r="19" spans="1:3">
      <c r="A19" s="4" t="s">
        <v>42</v>
      </c>
      <c r="B19" s="5" t="n">
        <v>95356197</v>
      </c>
      <c r="C19" s="5" t="n">
        <v>84632209</v>
      </c>
    </row>
    <row r="20" spans="1:3">
      <c r="A20" s="4" t="s">
        <v>43</v>
      </c>
      <c r="B20" s="5" t="n">
        <v>-65926502</v>
      </c>
      <c r="C20" s="5" t="n">
        <v>-61346926</v>
      </c>
    </row>
    <row r="21" spans="1:3">
      <c r="A21" s="4" t="s">
        <v>44</v>
      </c>
      <c r="B21" s="5" t="n">
        <v>29438720</v>
      </c>
      <c r="C21" s="5" t="n">
        <v>23291643</v>
      </c>
    </row>
    <row r="22" spans="1:3">
      <c r="A22" s="4" t="s">
        <v>45</v>
      </c>
      <c r="B22" s="7" t="n">
        <v>33155157</v>
      </c>
      <c r="C22" s="7" t="n">
        <v>25178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1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25</v>
      </c>
    </row>
    <row r="2" spans="1:3">
      <c r="A2" s="3" t="s">
        <v>104</v>
      </c>
    </row>
    <row r="3" spans="1:3">
      <c r="A3" s="4" t="s">
        <v>174</v>
      </c>
      <c r="B3" s="7" t="n">
        <v>-65926502</v>
      </c>
      <c r="C3" s="7" t="n">
        <v>-613469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5</v>
      </c>
      <c r="B1" s="2" t="s">
        <v>1</v>
      </c>
    </row>
    <row r="2" spans="1:4">
      <c r="B2" s="2" t="s">
        <v>2</v>
      </c>
      <c r="C2" s="2" t="s">
        <v>54</v>
      </c>
      <c r="D2" s="2" t="s">
        <v>25</v>
      </c>
    </row>
    <row r="3" spans="1:4">
      <c r="A3" s="3" t="s">
        <v>176</v>
      </c>
    </row>
    <row r="4" spans="1:4">
      <c r="A4" s="4" t="s">
        <v>177</v>
      </c>
      <c r="B4" s="7" t="n">
        <v>31388966</v>
      </c>
      <c r="D4" s="7" t="n">
        <v>23152970</v>
      </c>
    </row>
    <row r="5" spans="1:4">
      <c r="A5" s="4" t="s">
        <v>178</v>
      </c>
      <c r="B5" s="7" t="n">
        <v>29436720</v>
      </c>
      <c r="D5" s="5" t="n">
        <v>10427810</v>
      </c>
    </row>
    <row r="6" spans="1:4">
      <c r="A6" s="4" t="s">
        <v>179</v>
      </c>
      <c r="B6" s="4" t="s">
        <v>180</v>
      </c>
      <c r="C6" s="4" t="s">
        <v>180</v>
      </c>
    </row>
    <row r="7" spans="1:4">
      <c r="A7" s="4" t="s">
        <v>181</v>
      </c>
      <c r="B7" s="5" t="n">
        <v>12020536</v>
      </c>
    </row>
    <row r="8" spans="1:4">
      <c r="A8" s="4" t="s">
        <v>182</v>
      </c>
      <c r="B8" s="7" t="n">
        <v>0</v>
      </c>
    </row>
    <row r="9" spans="1:4">
      <c r="A9" s="4" t="s">
        <v>183</v>
      </c>
      <c r="B9" s="5" t="n">
        <v>0</v>
      </c>
    </row>
    <row r="10" spans="1:4">
      <c r="A10" s="4" t="s">
        <v>184</v>
      </c>
      <c r="B10" s="7" t="n">
        <v>0</v>
      </c>
    </row>
    <row r="11" spans="1:4">
      <c r="A11" s="4" t="s">
        <v>185</v>
      </c>
      <c r="B11" s="5" t="n">
        <v>39032089</v>
      </c>
      <c r="C11" s="5" t="n">
        <v>19710598</v>
      </c>
    </row>
    <row r="12" spans="1:4">
      <c r="A12" s="4" t="s">
        <v>186</v>
      </c>
    </row>
    <row r="13" spans="1:4">
      <c r="A13" s="3" t="s">
        <v>176</v>
      </c>
    </row>
    <row r="14" spans="1:4">
      <c r="A14" s="4" t="s">
        <v>187</v>
      </c>
      <c r="D14" s="7" t="n">
        <v>11000000</v>
      </c>
    </row>
    <row r="15" spans="1:4">
      <c r="A15" s="4" t="s">
        <v>188</v>
      </c>
    </row>
    <row r="16" spans="1:4">
      <c r="A16" s="3" t="s">
        <v>176</v>
      </c>
    </row>
    <row r="17" spans="1:4">
      <c r="A17" s="4" t="s">
        <v>189</v>
      </c>
      <c r="B17" s="4" t="s">
        <v>190</v>
      </c>
    </row>
    <row r="18" spans="1:4">
      <c r="A18" s="4" t="s">
        <v>191</v>
      </c>
    </row>
    <row r="19" spans="1:4">
      <c r="A19" s="3" t="s">
        <v>176</v>
      </c>
    </row>
    <row r="20" spans="1:4">
      <c r="A20" s="4" t="s">
        <v>189</v>
      </c>
      <c r="B20" s="4" t="s">
        <v>190</v>
      </c>
    </row>
    <row r="21" spans="1:4">
      <c r="A21" s="4" t="s">
        <v>192</v>
      </c>
    </row>
    <row r="22" spans="1:4">
      <c r="A22" s="3" t="s">
        <v>176</v>
      </c>
    </row>
    <row r="23" spans="1:4">
      <c r="A23" s="4" t="s">
        <v>189</v>
      </c>
      <c r="B23" s="4" t="s">
        <v>1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4"/>
    <col customWidth="1" max="3" min="3" width="17"/>
  </cols>
  <sheetData>
    <row r="1" spans="1:3">
      <c r="A1" s="1" t="s">
        <v>194</v>
      </c>
      <c r="B1" s="2" t="s">
        <v>1</v>
      </c>
    </row>
    <row r="2" spans="1:3">
      <c r="B2" s="2" t="s">
        <v>2</v>
      </c>
      <c r="C2" s="2" t="s">
        <v>54</v>
      </c>
    </row>
    <row r="3" spans="1:3">
      <c r="A3" s="3" t="s">
        <v>195</v>
      </c>
    </row>
    <row r="4" spans="1:3">
      <c r="A4" s="4" t="s">
        <v>196</v>
      </c>
      <c r="B4" s="4" t="s">
        <v>197</v>
      </c>
      <c r="C4" s="4" t="s">
        <v>198</v>
      </c>
    </row>
    <row r="5" spans="1:3">
      <c r="A5" s="4" t="s">
        <v>199</v>
      </c>
      <c r="B5" s="4" t="s">
        <v>180</v>
      </c>
      <c r="C5" s="4" t="s">
        <v>180</v>
      </c>
    </row>
    <row r="6" spans="1:3">
      <c r="A6" s="4" t="s">
        <v>200</v>
      </c>
      <c r="B6" s="4" t="s">
        <v>201</v>
      </c>
      <c r="C6" s="4" t="s">
        <v>202</v>
      </c>
    </row>
    <row r="7" spans="1:3">
      <c r="A7" s="4" t="s">
        <v>203</v>
      </c>
      <c r="B7" s="4" t="s">
        <v>204</v>
      </c>
      <c r="C7" s="4" t="s">
        <v>205</v>
      </c>
    </row>
    <row r="8" spans="1:3">
      <c r="A8" s="4" t="s">
        <v>179</v>
      </c>
      <c r="B8" s="4" t="s">
        <v>180</v>
      </c>
      <c r="C8" s="4" t="s">
        <v>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06</v>
      </c>
      <c r="B1" s="2" t="s">
        <v>2</v>
      </c>
      <c r="C1" s="2" t="s">
        <v>25</v>
      </c>
    </row>
    <row r="2" spans="1:3">
      <c r="A2" s="3" t="s">
        <v>158</v>
      </c>
    </row>
    <row r="3" spans="1:3">
      <c r="A3" s="4" t="s">
        <v>207</v>
      </c>
      <c r="B3" s="7" t="n">
        <v>208704</v>
      </c>
      <c r="C3" s="7" t="n">
        <v>202261</v>
      </c>
    </row>
    <row r="4" spans="1:3">
      <c r="A4" s="4" t="s">
        <v>208</v>
      </c>
      <c r="B4" s="5" t="n">
        <v>-168181</v>
      </c>
      <c r="C4" s="5" t="n">
        <v>-154896</v>
      </c>
    </row>
    <row r="5" spans="1:3">
      <c r="A5" s="4" t="s">
        <v>30</v>
      </c>
      <c r="B5" s="5" t="n">
        <v>40523</v>
      </c>
      <c r="C5" s="5" t="n">
        <v>47365</v>
      </c>
    </row>
    <row r="6" spans="1:3">
      <c r="A6" s="4" t="s">
        <v>209</v>
      </c>
    </row>
    <row r="7" spans="1:3">
      <c r="A7" s="3" t="s">
        <v>158</v>
      </c>
    </row>
    <row r="8" spans="1:3">
      <c r="A8" s="4" t="s">
        <v>207</v>
      </c>
      <c r="B8" s="5" t="n">
        <v>65520</v>
      </c>
      <c r="C8" s="5" t="n">
        <v>59076</v>
      </c>
    </row>
    <row r="9" spans="1:3">
      <c r="A9" s="4" t="s">
        <v>210</v>
      </c>
    </row>
    <row r="10" spans="1:3">
      <c r="A10" s="3" t="s">
        <v>158</v>
      </c>
    </row>
    <row r="11" spans="1:3">
      <c r="A11" s="4" t="s">
        <v>207</v>
      </c>
      <c r="B11" s="7" t="n">
        <v>143184</v>
      </c>
      <c r="C11" s="7" t="n">
        <v>1431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11</v>
      </c>
      <c r="B1" s="2" t="s">
        <v>53</v>
      </c>
      <c r="D1" s="2" t="s">
        <v>1</v>
      </c>
    </row>
    <row r="2" spans="1:5">
      <c r="B2" s="2" t="s">
        <v>2</v>
      </c>
      <c r="C2" s="2" t="s">
        <v>54</v>
      </c>
      <c r="D2" s="2" t="s">
        <v>2</v>
      </c>
      <c r="E2" s="2" t="s">
        <v>54</v>
      </c>
    </row>
    <row r="3" spans="1:5">
      <c r="A3" s="3" t="s">
        <v>110</v>
      </c>
    </row>
    <row r="4" spans="1:5">
      <c r="A4" s="4" t="s">
        <v>212</v>
      </c>
      <c r="B4" s="7" t="n">
        <v>6592</v>
      </c>
      <c r="C4" s="7" t="n">
        <v>11283</v>
      </c>
      <c r="D4" s="7" t="n">
        <v>13285</v>
      </c>
      <c r="E4" s="7" t="n">
        <v>239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13</v>
      </c>
      <c r="B1" s="2" t="s">
        <v>214</v>
      </c>
      <c r="C1" s="2" t="s">
        <v>215</v>
      </c>
      <c r="D1" s="2" t="s">
        <v>2</v>
      </c>
      <c r="E1" s="2" t="s">
        <v>54</v>
      </c>
      <c r="F1" s="2" t="s">
        <v>2</v>
      </c>
      <c r="G1" s="2" t="s">
        <v>54</v>
      </c>
    </row>
    <row r="2" spans="1:7">
      <c r="A2" s="3" t="s">
        <v>216</v>
      </c>
    </row>
    <row r="3" spans="1:7">
      <c r="A3" s="4" t="s">
        <v>217</v>
      </c>
      <c r="D3" s="7" t="n">
        <v>2236817</v>
      </c>
      <c r="E3" s="7" t="n">
        <v>1460044</v>
      </c>
      <c r="F3" s="7" t="n">
        <v>4235436</v>
      </c>
      <c r="G3" s="7" t="n">
        <v>3159804</v>
      </c>
    </row>
    <row r="4" spans="1:7">
      <c r="A4" s="4" t="s">
        <v>218</v>
      </c>
    </row>
    <row r="5" spans="1:7">
      <c r="A5" s="3" t="s">
        <v>216</v>
      </c>
    </row>
    <row r="6" spans="1:7">
      <c r="A6" s="4" t="s">
        <v>50</v>
      </c>
      <c r="C6" s="5" t="n">
        <v>694000</v>
      </c>
    </row>
    <row r="7" spans="1:7">
      <c r="A7" s="4" t="s">
        <v>219</v>
      </c>
      <c r="C7" s="7" t="n">
        <v>62000</v>
      </c>
    </row>
    <row r="8" spans="1:7">
      <c r="A8" s="4" t="s">
        <v>220</v>
      </c>
      <c r="F8" s="5" t="n">
        <v>1100000</v>
      </c>
    </row>
    <row r="9" spans="1:7">
      <c r="A9" s="4" t="s">
        <v>217</v>
      </c>
      <c r="F9" s="7" t="n">
        <v>1200000</v>
      </c>
    </row>
    <row r="10" spans="1:7">
      <c r="A10" s="4" t="s">
        <v>221</v>
      </c>
      <c r="B10" s="7" t="n">
        <v>126237</v>
      </c>
    </row>
    <row r="11" spans="1:7">
      <c r="A11" s="4" t="s">
        <v>222</v>
      </c>
    </row>
    <row r="12" spans="1:7">
      <c r="A12" s="3" t="s">
        <v>216</v>
      </c>
    </row>
    <row r="13" spans="1:7">
      <c r="A13" s="4" t="s">
        <v>223</v>
      </c>
      <c r="C13" s="5" t="n">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6"/>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24</v>
      </c>
      <c r="B1" s="2" t="s">
        <v>225</v>
      </c>
      <c r="C1" s="2" t="s">
        <v>226</v>
      </c>
      <c r="D1" s="2" t="s">
        <v>227</v>
      </c>
      <c r="E1" s="2" t="s">
        <v>2</v>
      </c>
      <c r="F1" s="2" t="s">
        <v>54</v>
      </c>
      <c r="G1" s="2" t="s">
        <v>2</v>
      </c>
      <c r="H1" s="2" t="s">
        <v>54</v>
      </c>
      <c r="I1" s="2" t="s">
        <v>228</v>
      </c>
      <c r="J1" s="2" t="s">
        <v>229</v>
      </c>
      <c r="K1" s="2" t="s">
        <v>230</v>
      </c>
    </row>
    <row r="2" spans="1:11">
      <c r="A2" s="3" t="s">
        <v>231</v>
      </c>
    </row>
    <row r="3" spans="1:11">
      <c r="A3" s="4" t="s">
        <v>232</v>
      </c>
      <c r="G3" s="4" t="s">
        <v>233</v>
      </c>
    </row>
    <row r="4" spans="1:11">
      <c r="A4" s="4" t="s">
        <v>234</v>
      </c>
      <c r="D4" s="4" t="s">
        <v>235</v>
      </c>
    </row>
    <row r="5" spans="1:11">
      <c r="A5" s="4" t="s">
        <v>236</v>
      </c>
      <c r="G5" s="4" t="s">
        <v>237</v>
      </c>
    </row>
    <row r="6" spans="1:11">
      <c r="A6" s="4" t="s">
        <v>238</v>
      </c>
      <c r="E6" s="7" t="n">
        <v>0</v>
      </c>
      <c r="F6" s="7" t="n">
        <v>0</v>
      </c>
      <c r="G6" s="7" t="n">
        <v>0</v>
      </c>
      <c r="H6" s="7" t="n">
        <v>0</v>
      </c>
    </row>
    <row r="7" spans="1:11">
      <c r="A7" s="4" t="s">
        <v>239</v>
      </c>
      <c r="G7" s="5" t="n">
        <v>1718000</v>
      </c>
    </row>
    <row r="8" spans="1:11">
      <c r="A8" s="4" t="s">
        <v>240</v>
      </c>
      <c r="G8" s="9" t="n">
        <v>0.55</v>
      </c>
    </row>
    <row r="9" spans="1:11">
      <c r="A9" s="4" t="s">
        <v>241</v>
      </c>
      <c r="B9" s="5" t="n">
        <v>260000</v>
      </c>
    </row>
    <row r="10" spans="1:11">
      <c r="A10" s="4" t="s">
        <v>242</v>
      </c>
      <c r="E10" s="7" t="n">
        <v>8063</v>
      </c>
      <c r="G10" s="7" t="n">
        <v>8063</v>
      </c>
    </row>
    <row r="11" spans="1:11">
      <c r="A11" s="4" t="s">
        <v>243</v>
      </c>
      <c r="G11" s="7" t="n">
        <v>50000</v>
      </c>
      <c r="H11" s="7" t="n">
        <v>49000</v>
      </c>
    </row>
    <row r="12" spans="1:11">
      <c r="A12" s="4" t="s">
        <v>244</v>
      </c>
      <c r="G12" s="4" t="s">
        <v>245</v>
      </c>
    </row>
    <row r="13" spans="1:11">
      <c r="A13" s="4" t="s">
        <v>246</v>
      </c>
    </row>
    <row r="14" spans="1:11">
      <c r="A14" s="3" t="s">
        <v>231</v>
      </c>
    </row>
    <row r="15" spans="1:11">
      <c r="A15" s="4" t="s">
        <v>247</v>
      </c>
      <c r="J15" s="7" t="n">
        <v>2300000</v>
      </c>
      <c r="K15" s="7" t="n">
        <v>2700000</v>
      </c>
    </row>
    <row r="16" spans="1:11">
      <c r="A16" s="4" t="s">
        <v>248</v>
      </c>
      <c r="C16" s="7" t="n">
        <v>170004</v>
      </c>
    </row>
    <row r="17" spans="1:11">
      <c r="A17" s="4" t="s">
        <v>249</v>
      </c>
    </row>
    <row r="18" spans="1:11">
      <c r="A18" s="3" t="s">
        <v>231</v>
      </c>
    </row>
    <row r="19" spans="1:11">
      <c r="A19" s="4" t="s">
        <v>247</v>
      </c>
      <c r="I19" s="7" t="n">
        <v>3500000</v>
      </c>
    </row>
    <row r="20" spans="1:11">
      <c r="A20" s="4" t="s">
        <v>250</v>
      </c>
    </row>
    <row r="21" spans="1:11">
      <c r="A21" s="3" t="s">
        <v>231</v>
      </c>
    </row>
    <row r="22" spans="1:11">
      <c r="A22" s="4" t="s">
        <v>251</v>
      </c>
      <c r="G22" s="4" t="s">
        <v>252</v>
      </c>
    </row>
    <row r="23" spans="1:11">
      <c r="A23" s="4" t="s">
        <v>253</v>
      </c>
    </row>
    <row r="24" spans="1:11">
      <c r="A24" s="3" t="s">
        <v>231</v>
      </c>
    </row>
    <row r="25" spans="1:11">
      <c r="A25" s="4" t="s">
        <v>254</v>
      </c>
      <c r="G25" s="4" t="s">
        <v>255</v>
      </c>
    </row>
    <row r="26" spans="1:11">
      <c r="A26" s="4" t="s">
        <v>256</v>
      </c>
      <c r="G26" s="4" t="s">
        <v>252</v>
      </c>
    </row>
    <row r="27" spans="1:11">
      <c r="A27" s="4" t="s">
        <v>257</v>
      </c>
    </row>
    <row r="28" spans="1:11">
      <c r="A28" s="3" t="s">
        <v>231</v>
      </c>
    </row>
    <row r="29" spans="1:11">
      <c r="A29" s="4" t="s">
        <v>258</v>
      </c>
      <c r="G29" s="7" t="n">
        <v>1100000</v>
      </c>
    </row>
    <row r="30" spans="1:11">
      <c r="A30" s="4" t="s">
        <v>238</v>
      </c>
      <c r="G30" s="7" t="n">
        <v>400000</v>
      </c>
    </row>
    <row r="31" spans="1:11">
      <c r="A31" s="4" t="s">
        <v>239</v>
      </c>
      <c r="G31" s="5" t="n">
        <v>775000</v>
      </c>
    </row>
    <row r="32" spans="1:11">
      <c r="A32" s="4" t="s">
        <v>240</v>
      </c>
      <c r="G32" s="9" t="n">
        <v>0.57</v>
      </c>
    </row>
    <row r="33" spans="1:11">
      <c r="A33" s="4" t="s">
        <v>259</v>
      </c>
      <c r="G33" s="4" t="s">
        <v>260</v>
      </c>
    </row>
    <row r="34" spans="1:11">
      <c r="A34" s="4" t="s">
        <v>241</v>
      </c>
      <c r="G34" s="5" t="n">
        <v>2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149000000</v>
      </c>
      <c r="C4" s="5" t="n">
        <v>149000000</v>
      </c>
    </row>
    <row r="5" spans="1:3">
      <c r="A5" s="4" t="s">
        <v>50</v>
      </c>
      <c r="B5" s="5" t="n">
        <v>90254823</v>
      </c>
      <c r="C5" s="5" t="n">
        <v>63604823</v>
      </c>
    </row>
    <row r="6" spans="1:3">
      <c r="A6" s="4" t="s">
        <v>51</v>
      </c>
      <c r="B6" s="5" t="n">
        <v>90254823</v>
      </c>
      <c r="C6" s="5" t="n">
        <v>63604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1</v>
      </c>
      <c r="B1" s="2" t="s">
        <v>262</v>
      </c>
    </row>
    <row r="2" spans="1:2">
      <c r="A2" s="3" t="s">
        <v>263</v>
      </c>
    </row>
    <row r="3" spans="1:2">
      <c r="A3" s="5" t="n">
        <v>2015</v>
      </c>
      <c r="B3" s="7" t="n">
        <v>51075</v>
      </c>
    </row>
    <row r="4" spans="1:2">
      <c r="A4" s="5" t="n">
        <v>2016</v>
      </c>
      <c r="B4" s="5" t="n">
        <v>68432</v>
      </c>
    </row>
    <row r="5" spans="1:2">
      <c r="A5" s="4" t="s">
        <v>264</v>
      </c>
      <c r="B5" s="7" t="n">
        <v>1195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V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265</v>
      </c>
      <c r="B1" s="2" t="s">
        <v>225</v>
      </c>
      <c r="C1" s="2" t="s">
        <v>266</v>
      </c>
      <c r="D1" s="2" t="s">
        <v>267</v>
      </c>
      <c r="E1" s="2" t="s">
        <v>268</v>
      </c>
      <c r="F1" s="2" t="s">
        <v>269</v>
      </c>
      <c r="G1" s="2" t="s">
        <v>270</v>
      </c>
      <c r="H1" s="2" t="s">
        <v>271</v>
      </c>
      <c r="I1" s="2" t="s">
        <v>272</v>
      </c>
      <c r="J1" s="2" t="s">
        <v>2</v>
      </c>
      <c r="K1" s="2" t="s">
        <v>25</v>
      </c>
      <c r="L1" s="2" t="s">
        <v>273</v>
      </c>
      <c r="M1" s="2" t="s">
        <v>54</v>
      </c>
      <c r="N1" s="2" t="s">
        <v>2</v>
      </c>
      <c r="O1" s="2" t="s">
        <v>54</v>
      </c>
      <c r="P1" s="2" t="s">
        <v>25</v>
      </c>
      <c r="Q1" s="2" t="s">
        <v>274</v>
      </c>
      <c r="R1" s="2" t="s">
        <v>275</v>
      </c>
      <c r="S1" s="2" t="s">
        <v>276</v>
      </c>
      <c r="T1" s="2" t="s">
        <v>277</v>
      </c>
      <c r="U1" s="2" t="s">
        <v>278</v>
      </c>
      <c r="V1" s="2" t="s">
        <v>279</v>
      </c>
    </row>
    <row r="2" spans="1:22">
      <c r="A2" s="3" t="s">
        <v>280</v>
      </c>
    </row>
    <row r="3" spans="1:22">
      <c r="A3" s="4" t="s">
        <v>281</v>
      </c>
      <c r="E3" s="7" t="n">
        <v>14500000</v>
      </c>
    </row>
    <row r="4" spans="1:22">
      <c r="A4" s="4" t="s">
        <v>282</v>
      </c>
      <c r="E4" s="5" t="n">
        <v>26650000</v>
      </c>
    </row>
    <row r="5" spans="1:22">
      <c r="A5" s="4" t="s">
        <v>82</v>
      </c>
      <c r="E5" s="9" t="n">
        <v>0.6</v>
      </c>
    </row>
    <row r="6" spans="1:22">
      <c r="A6" s="4" t="s">
        <v>283</v>
      </c>
      <c r="J6" s="7" t="n">
        <v>9025</v>
      </c>
      <c r="K6" s="7" t="n">
        <v>6360</v>
      </c>
      <c r="N6" s="7" t="n">
        <v>9025</v>
      </c>
      <c r="P6" s="7" t="n">
        <v>6360</v>
      </c>
    </row>
    <row r="7" spans="1:22">
      <c r="A7" s="4" t="s">
        <v>284</v>
      </c>
      <c r="D7" s="4" t="s">
        <v>245</v>
      </c>
    </row>
    <row r="8" spans="1:22">
      <c r="A8" s="4" t="s">
        <v>285</v>
      </c>
      <c r="J8" s="5" t="n">
        <v>0</v>
      </c>
      <c r="N8" s="5" t="n">
        <v>0</v>
      </c>
    </row>
    <row r="9" spans="1:22">
      <c r="A9" s="4" t="s">
        <v>286</v>
      </c>
      <c r="N9" s="4" t="s">
        <v>287</v>
      </c>
    </row>
    <row r="10" spans="1:22">
      <c r="A10" s="4" t="s">
        <v>288</v>
      </c>
      <c r="N10" s="4" t="s">
        <v>289</v>
      </c>
    </row>
    <row r="11" spans="1:22">
      <c r="A11" s="4" t="s">
        <v>290</v>
      </c>
      <c r="N11" s="4" t="s">
        <v>291</v>
      </c>
    </row>
    <row r="12" spans="1:22">
      <c r="A12" s="4" t="s">
        <v>292</v>
      </c>
      <c r="N12" s="4" t="s">
        <v>293</v>
      </c>
    </row>
    <row r="13" spans="1:22">
      <c r="A13" s="4" t="s">
        <v>294</v>
      </c>
      <c r="T13" s="5" t="n">
        <v>12000000</v>
      </c>
      <c r="U13" s="5" t="n">
        <v>8000000</v>
      </c>
      <c r="V13" s="5" t="n">
        <v>6000000</v>
      </c>
    </row>
    <row r="14" spans="1:22">
      <c r="A14" s="4" t="s">
        <v>295</v>
      </c>
      <c r="N14" s="5" t="n">
        <v>260000</v>
      </c>
    </row>
    <row r="15" spans="1:22">
      <c r="A15" s="4" t="s">
        <v>296</v>
      </c>
      <c r="J15" s="5" t="n">
        <v>10844904</v>
      </c>
      <c r="K15" s="5" t="n">
        <v>9314765</v>
      </c>
      <c r="N15" s="5" t="n">
        <v>10844904</v>
      </c>
      <c r="P15" s="5" t="n">
        <v>9314765</v>
      </c>
    </row>
    <row r="16" spans="1:22">
      <c r="A16" s="4" t="s">
        <v>297</v>
      </c>
      <c r="J16" s="5" t="n">
        <v>4045593</v>
      </c>
      <c r="N16" s="5" t="n">
        <v>4045593</v>
      </c>
    </row>
    <row r="17" spans="1:22">
      <c r="A17" s="4" t="s">
        <v>298</v>
      </c>
      <c r="J17" s="7" t="n">
        <v>2800000</v>
      </c>
      <c r="N17" s="7" t="n">
        <v>2800000</v>
      </c>
    </row>
    <row r="18" spans="1:22">
      <c r="A18" s="4" t="s">
        <v>299</v>
      </c>
      <c r="N18" s="4" t="s">
        <v>300</v>
      </c>
    </row>
    <row r="19" spans="1:22">
      <c r="A19" s="4" t="s">
        <v>241</v>
      </c>
      <c r="B19" s="5" t="n">
        <v>260000</v>
      </c>
    </row>
    <row r="20" spans="1:22">
      <c r="A20" s="4" t="s">
        <v>301</v>
      </c>
      <c r="B20" s="9" t="n">
        <v>0.58</v>
      </c>
    </row>
    <row r="21" spans="1:22">
      <c r="A21" s="4" t="s">
        <v>302</v>
      </c>
      <c r="G21" s="4" t="s">
        <v>193</v>
      </c>
      <c r="H21" s="4" t="s">
        <v>193</v>
      </c>
      <c r="I21" s="4" t="s">
        <v>193</v>
      </c>
    </row>
    <row r="22" spans="1:22">
      <c r="A22" s="4" t="s">
        <v>303</v>
      </c>
      <c r="E22" s="5" t="n">
        <v>3666836</v>
      </c>
      <c r="F22" s="5" t="n">
        <v>2823670</v>
      </c>
      <c r="K22" s="5" t="n">
        <v>2949845</v>
      </c>
      <c r="L22" s="5" t="n">
        <v>2869696</v>
      </c>
      <c r="O22" s="5" t="n">
        <v>2854196</v>
      </c>
    </row>
    <row r="23" spans="1:22">
      <c r="A23" s="4" t="s">
        <v>304</v>
      </c>
      <c r="F23" s="5" t="n">
        <v>2823670</v>
      </c>
      <c r="J23" s="5" t="n">
        <v>3666836</v>
      </c>
      <c r="K23" s="5" t="n">
        <v>2949867</v>
      </c>
      <c r="N23" s="5" t="n">
        <v>3666836</v>
      </c>
      <c r="P23" s="5" t="n">
        <v>2949867</v>
      </c>
    </row>
    <row r="24" spans="1:22">
      <c r="A24" s="4" t="s">
        <v>62</v>
      </c>
      <c r="F24" s="7" t="n">
        <v>368524</v>
      </c>
      <c r="G24" s="7" t="n">
        <v>368524</v>
      </c>
      <c r="M24" s="7" t="n">
        <v>24600</v>
      </c>
      <c r="N24" s="7" t="n">
        <v>88939</v>
      </c>
      <c r="O24" s="7" t="n">
        <v>24600</v>
      </c>
      <c r="P24" s="7" t="n">
        <v>62683</v>
      </c>
    </row>
    <row r="25" spans="1:22">
      <c r="A25" s="4" t="s">
        <v>305</v>
      </c>
      <c r="N25" s="5" t="n">
        <v>2476790</v>
      </c>
    </row>
    <row r="26" spans="1:22">
      <c r="A26" s="4" t="s">
        <v>306</v>
      </c>
      <c r="J26" s="7" t="n">
        <v>2894871</v>
      </c>
      <c r="K26" s="7" t="n">
        <v>597719</v>
      </c>
      <c r="M26" s="7" t="n">
        <v>1256343</v>
      </c>
      <c r="N26" s="5" t="n">
        <v>2894871</v>
      </c>
      <c r="O26" s="7" t="n">
        <v>1256343</v>
      </c>
      <c r="P26" s="7" t="n">
        <v>597719</v>
      </c>
      <c r="S26" s="7" t="n">
        <v>1064810</v>
      </c>
    </row>
    <row r="27" spans="1:22">
      <c r="A27" s="4" t="s">
        <v>307</v>
      </c>
      <c r="E27" s="7" t="n">
        <v>4197375</v>
      </c>
    </row>
    <row r="28" spans="1:22">
      <c r="A28" s="4" t="s">
        <v>308</v>
      </c>
    </row>
    <row r="29" spans="1:22">
      <c r="A29" s="3" t="s">
        <v>280</v>
      </c>
    </row>
    <row r="30" spans="1:22">
      <c r="A30" s="4" t="s">
        <v>309</v>
      </c>
      <c r="E30" s="9" t="n">
        <v>1.44</v>
      </c>
      <c r="F30" s="9" t="n">
        <v>1.87</v>
      </c>
      <c r="G30" s="9" t="n">
        <v>1.87</v>
      </c>
      <c r="K30" s="9" t="n">
        <v>1.79</v>
      </c>
      <c r="L30" s="9" t="n">
        <v>1.84</v>
      </c>
      <c r="M30" s="9" t="n">
        <v>1.85</v>
      </c>
      <c r="O30" s="9" t="n">
        <v>1.85</v>
      </c>
      <c r="P30" s="9" t="n">
        <v>1.79</v>
      </c>
    </row>
    <row r="31" spans="1:22">
      <c r="A31" s="10" t="n">
        <v>2011</v>
      </c>
    </row>
    <row r="32" spans="1:22">
      <c r="A32" s="3" t="s">
        <v>280</v>
      </c>
    </row>
    <row r="33" spans="1:22">
      <c r="A33" s="4" t="s">
        <v>281</v>
      </c>
      <c r="H33" s="7" t="n">
        <v>2476790</v>
      </c>
    </row>
    <row r="34" spans="1:22">
      <c r="A34" s="4" t="s">
        <v>310</v>
      </c>
      <c r="J34" s="5" t="n">
        <v>22001</v>
      </c>
      <c r="M34" s="7" t="n">
        <v>175547</v>
      </c>
      <c r="N34" s="5" t="n">
        <v>656911</v>
      </c>
    </row>
    <row r="35" spans="1:22">
      <c r="A35" s="4" t="s">
        <v>306</v>
      </c>
      <c r="J35" s="7" t="n">
        <v>22001</v>
      </c>
      <c r="N35" s="7" t="n">
        <v>22001</v>
      </c>
    </row>
    <row r="36" spans="1:22">
      <c r="A36" s="4" t="s">
        <v>311</v>
      </c>
    </row>
    <row r="37" spans="1:22">
      <c r="A37" s="3" t="s">
        <v>280</v>
      </c>
    </row>
    <row r="38" spans="1:22">
      <c r="A38" s="4" t="s">
        <v>309</v>
      </c>
      <c r="H38" s="9" t="n">
        <v>2.25</v>
      </c>
    </row>
    <row r="39" spans="1:22">
      <c r="A39" s="4" t="s">
        <v>312</v>
      </c>
    </row>
    <row r="40" spans="1:22">
      <c r="A40" s="3" t="s">
        <v>280</v>
      </c>
    </row>
    <row r="41" spans="1:22">
      <c r="A41" s="4" t="s">
        <v>313</v>
      </c>
      <c r="N41" s="4" t="s">
        <v>180</v>
      </c>
    </row>
    <row r="42" spans="1:22">
      <c r="A42" s="4" t="s">
        <v>314</v>
      </c>
      <c r="N42" s="4" t="s">
        <v>315</v>
      </c>
    </row>
    <row r="43" spans="1:22">
      <c r="A43" s="4" t="s">
        <v>196</v>
      </c>
      <c r="N43" s="4" t="s">
        <v>316</v>
      </c>
    </row>
    <row r="44" spans="1:22">
      <c r="A44" s="4" t="s">
        <v>317</v>
      </c>
      <c r="N44" s="4" t="s">
        <v>318</v>
      </c>
    </row>
    <row r="45" spans="1:22">
      <c r="A45" s="4" t="s">
        <v>319</v>
      </c>
    </row>
    <row r="46" spans="1:22">
      <c r="A46" s="3" t="s">
        <v>280</v>
      </c>
    </row>
    <row r="47" spans="1:22">
      <c r="A47" s="4" t="s">
        <v>320</v>
      </c>
      <c r="O47" s="7" t="n">
        <v>115293</v>
      </c>
    </row>
    <row r="48" spans="1:22">
      <c r="A48" s="4" t="s">
        <v>321</v>
      </c>
    </row>
    <row r="49" spans="1:22">
      <c r="A49" s="3" t="s">
        <v>280</v>
      </c>
    </row>
    <row r="50" spans="1:22">
      <c r="A50" s="4" t="s">
        <v>313</v>
      </c>
      <c r="Q50" s="4" t="s">
        <v>180</v>
      </c>
    </row>
    <row r="51" spans="1:22">
      <c r="A51" s="4" t="s">
        <v>314</v>
      </c>
      <c r="Q51" s="4" t="s">
        <v>322</v>
      </c>
    </row>
    <row r="52" spans="1:22">
      <c r="A52" s="4" t="s">
        <v>196</v>
      </c>
      <c r="Q52" s="4" t="s">
        <v>323</v>
      </c>
    </row>
    <row r="53" spans="1:22">
      <c r="A53" s="4" t="s">
        <v>317</v>
      </c>
      <c r="Q53" s="4" t="s">
        <v>193</v>
      </c>
    </row>
    <row r="54" spans="1:22">
      <c r="A54" s="4" t="s">
        <v>324</v>
      </c>
    </row>
    <row r="55" spans="1:22">
      <c r="A55" s="3" t="s">
        <v>280</v>
      </c>
    </row>
    <row r="56" spans="1:22">
      <c r="A56" s="4" t="s">
        <v>304</v>
      </c>
      <c r="J56" s="5" t="n">
        <v>1418575</v>
      </c>
      <c r="N56" s="5" t="n">
        <v>1418575</v>
      </c>
    </row>
    <row r="57" spans="1:22">
      <c r="A57" s="4" t="s">
        <v>325</v>
      </c>
    </row>
    <row r="58" spans="1:22">
      <c r="A58" s="3" t="s">
        <v>280</v>
      </c>
    </row>
    <row r="59" spans="1:22">
      <c r="A59" s="4" t="s">
        <v>309</v>
      </c>
      <c r="F59" s="9" t="n">
        <v>2.65</v>
      </c>
    </row>
    <row r="60" spans="1:22">
      <c r="A60" s="4" t="s">
        <v>302</v>
      </c>
      <c r="F60" s="4" t="s">
        <v>193</v>
      </c>
    </row>
    <row r="61" spans="1:22">
      <c r="A61" s="4" t="s">
        <v>304</v>
      </c>
      <c r="J61" s="5" t="n">
        <v>4446775</v>
      </c>
      <c r="N61" s="5" t="n">
        <v>4446775</v>
      </c>
    </row>
    <row r="62" spans="1:22">
      <c r="A62" s="10" t="n">
        <v>2015</v>
      </c>
    </row>
    <row r="63" spans="1:22">
      <c r="A63" s="3" t="s">
        <v>280</v>
      </c>
    </row>
    <row r="64" spans="1:22">
      <c r="A64" s="4" t="s">
        <v>302</v>
      </c>
      <c r="E64" s="4" t="s">
        <v>193</v>
      </c>
    </row>
    <row r="65" spans="1:22">
      <c r="A65" s="4" t="s">
        <v>304</v>
      </c>
      <c r="J65" s="5" t="n">
        <v>18655000</v>
      </c>
      <c r="N65" s="5" t="n">
        <v>18655000</v>
      </c>
    </row>
    <row r="66" spans="1:22">
      <c r="A66" s="4" t="s">
        <v>313</v>
      </c>
      <c r="E66" s="4" t="s">
        <v>180</v>
      </c>
      <c r="N66" s="4" t="s">
        <v>180</v>
      </c>
    </row>
    <row r="67" spans="1:22">
      <c r="A67" s="4" t="s">
        <v>314</v>
      </c>
      <c r="E67" s="4" t="s">
        <v>326</v>
      </c>
      <c r="N67" s="4" t="s">
        <v>327</v>
      </c>
    </row>
    <row r="68" spans="1:22">
      <c r="A68" s="4" t="s">
        <v>196</v>
      </c>
      <c r="E68" s="4" t="s">
        <v>328</v>
      </c>
      <c r="N68" s="4" t="s">
        <v>329</v>
      </c>
    </row>
    <row r="69" spans="1:22">
      <c r="A69" s="4" t="s">
        <v>317</v>
      </c>
      <c r="E69" s="4" t="s">
        <v>193</v>
      </c>
      <c r="N69" s="4" t="s">
        <v>330</v>
      </c>
    </row>
    <row r="70" spans="1:22">
      <c r="A70" s="4" t="s">
        <v>310</v>
      </c>
      <c r="J70" s="7" t="n">
        <v>205205</v>
      </c>
      <c r="N70" s="7" t="n">
        <v>1324505</v>
      </c>
    </row>
    <row r="71" spans="1:22">
      <c r="A71" s="4" t="s">
        <v>306</v>
      </c>
      <c r="J71" s="7" t="n">
        <v>2872870</v>
      </c>
      <c r="N71" s="7" t="n">
        <v>2872870</v>
      </c>
    </row>
    <row r="72" spans="1:22">
      <c r="A72" s="4" t="s">
        <v>331</v>
      </c>
    </row>
    <row r="73" spans="1:22">
      <c r="A73" s="3" t="s">
        <v>280</v>
      </c>
    </row>
    <row r="74" spans="1:22">
      <c r="A74" s="4" t="s">
        <v>292</v>
      </c>
      <c r="N74" s="4" t="s">
        <v>193</v>
      </c>
    </row>
    <row r="75" spans="1:22">
      <c r="A75" s="4" t="s">
        <v>332</v>
      </c>
    </row>
    <row r="76" spans="1:22">
      <c r="A76" s="3" t="s">
        <v>280</v>
      </c>
    </row>
    <row r="77" spans="1:22">
      <c r="A77" s="4" t="s">
        <v>296</v>
      </c>
      <c r="J77" s="5" t="n">
        <v>4761478</v>
      </c>
      <c r="N77" s="5" t="n">
        <v>4761478</v>
      </c>
    </row>
    <row r="78" spans="1:22">
      <c r="A78" s="4" t="s">
        <v>333</v>
      </c>
    </row>
    <row r="79" spans="1:22">
      <c r="A79" s="3" t="s">
        <v>280</v>
      </c>
    </row>
    <row r="80" spans="1:22">
      <c r="A80" s="4" t="s">
        <v>309</v>
      </c>
      <c r="H80" s="9" t="n">
        <v>1.55</v>
      </c>
    </row>
    <row r="81" spans="1:22">
      <c r="A81" s="4" t="s">
        <v>334</v>
      </c>
    </row>
    <row r="82" spans="1:22">
      <c r="A82" s="3" t="s">
        <v>280</v>
      </c>
    </row>
    <row r="83" spans="1:22">
      <c r="A83" s="4" t="s">
        <v>285</v>
      </c>
      <c r="N83" s="5" t="n">
        <v>6949261</v>
      </c>
    </row>
    <row r="84" spans="1:22">
      <c r="A84" s="4" t="s">
        <v>335</v>
      </c>
      <c r="N84" s="7" t="n">
        <v>9402383</v>
      </c>
    </row>
    <row r="85" spans="1:22">
      <c r="A85" s="4" t="s">
        <v>336</v>
      </c>
      <c r="J85" s="7" t="n">
        <v>7081494</v>
      </c>
      <c r="N85" s="7" t="n">
        <v>7081494</v>
      </c>
    </row>
    <row r="86" spans="1:22">
      <c r="A86" s="4" t="s">
        <v>337</v>
      </c>
    </row>
    <row r="87" spans="1:22">
      <c r="A87" s="3" t="s">
        <v>280</v>
      </c>
    </row>
    <row r="88" spans="1:22">
      <c r="A88" s="4" t="s">
        <v>283</v>
      </c>
      <c r="D88" s="7" t="n">
        <v>25000000</v>
      </c>
    </row>
    <row r="89" spans="1:22">
      <c r="A89" s="4" t="s">
        <v>338</v>
      </c>
    </row>
    <row r="90" spans="1:22">
      <c r="A90" s="3" t="s">
        <v>280</v>
      </c>
    </row>
    <row r="91" spans="1:22">
      <c r="A91" s="4" t="s">
        <v>283</v>
      </c>
      <c r="D91" s="7" t="n">
        <v>17000000</v>
      </c>
    </row>
    <row r="92" spans="1:22">
      <c r="A92" s="4" t="s">
        <v>339</v>
      </c>
    </row>
    <row r="93" spans="1:22">
      <c r="A93" s="3" t="s">
        <v>280</v>
      </c>
    </row>
    <row r="94" spans="1:22">
      <c r="A94" s="4" t="s">
        <v>340</v>
      </c>
      <c r="E94" s="5" t="n">
        <v>18655000</v>
      </c>
      <c r="F94" s="5" t="n">
        <v>4500000</v>
      </c>
      <c r="G94" s="5" t="n">
        <v>4744718</v>
      </c>
    </row>
    <row r="95" spans="1:22">
      <c r="A95" s="4" t="s">
        <v>341</v>
      </c>
    </row>
    <row r="96" spans="1:22">
      <c r="A96" s="3" t="s">
        <v>280</v>
      </c>
    </row>
    <row r="97" spans="1:22">
      <c r="A97" s="4" t="s">
        <v>340</v>
      </c>
      <c r="H97" s="5" t="n">
        <v>2818675</v>
      </c>
    </row>
    <row r="98" spans="1:22">
      <c r="A98" s="4" t="s">
        <v>342</v>
      </c>
    </row>
    <row r="99" spans="1:22">
      <c r="A99" s="3" t="s">
        <v>280</v>
      </c>
    </row>
    <row r="100" spans="1:22">
      <c r="A100" s="4" t="s">
        <v>285</v>
      </c>
      <c r="C100" s="5" t="n">
        <v>10593220</v>
      </c>
    </row>
    <row r="101" spans="1:22">
      <c r="A101" s="4" t="s">
        <v>70</v>
      </c>
    </row>
    <row r="102" spans="1:22">
      <c r="A102" s="3" t="s">
        <v>280</v>
      </c>
    </row>
    <row r="103" spans="1:22">
      <c r="A103" s="4" t="s">
        <v>309</v>
      </c>
      <c r="E103" s="9" t="n">
        <v>0.66</v>
      </c>
      <c r="G103" s="9" t="n">
        <v>1.41</v>
      </c>
      <c r="J103" s="9" t="n">
        <v>0.47</v>
      </c>
      <c r="K103" s="9" t="n">
        <v>0.73</v>
      </c>
      <c r="N103" s="9" t="n">
        <v>0.47</v>
      </c>
      <c r="P103" s="9" t="n">
        <v>0.73</v>
      </c>
    </row>
    <row r="104" spans="1:22">
      <c r="A104" s="4" t="s">
        <v>343</v>
      </c>
    </row>
    <row r="105" spans="1:22">
      <c r="A105" s="3" t="s">
        <v>280</v>
      </c>
    </row>
    <row r="106" spans="1:22">
      <c r="A106" s="4" t="s">
        <v>344</v>
      </c>
      <c r="E106" s="4" t="s">
        <v>345</v>
      </c>
    </row>
    <row r="107" spans="1:22">
      <c r="A107" s="4" t="s">
        <v>346</v>
      </c>
    </row>
    <row r="108" spans="1:22">
      <c r="A108" s="3" t="s">
        <v>280</v>
      </c>
    </row>
    <row r="109" spans="1:22">
      <c r="A109" s="4" t="s">
        <v>309</v>
      </c>
      <c r="H109" s="9" t="n">
        <v>2.25</v>
      </c>
    </row>
    <row r="110" spans="1:22">
      <c r="A110" s="4" t="s">
        <v>347</v>
      </c>
    </row>
    <row r="111" spans="1:22">
      <c r="A111" s="3" t="s">
        <v>280</v>
      </c>
    </row>
    <row r="112" spans="1:22">
      <c r="A112" s="4" t="s">
        <v>340</v>
      </c>
      <c r="H112" s="5" t="n">
        <v>2609898</v>
      </c>
    </row>
    <row r="113" spans="1:22">
      <c r="A113" s="4" t="s">
        <v>348</v>
      </c>
    </row>
    <row r="114" spans="1:22">
      <c r="A114" s="3" t="s">
        <v>280</v>
      </c>
    </row>
    <row r="115" spans="1:22">
      <c r="A115" s="4" t="s">
        <v>309</v>
      </c>
      <c r="E115" s="9" t="n">
        <v>2.5</v>
      </c>
    </row>
    <row r="116" spans="1:22">
      <c r="A116" s="4" t="s">
        <v>349</v>
      </c>
      <c r="I116" s="7" t="n">
        <v>5710500</v>
      </c>
    </row>
    <row r="117" spans="1:22">
      <c r="A117" s="4" t="s">
        <v>350</v>
      </c>
    </row>
    <row r="118" spans="1:22">
      <c r="A118" s="3" t="s">
        <v>280</v>
      </c>
    </row>
    <row r="119" spans="1:22">
      <c r="A119" s="4" t="s">
        <v>309</v>
      </c>
      <c r="I119" s="9" t="n">
        <v>2.5</v>
      </c>
      <c r="J119" s="9" t="n">
        <v>2.5</v>
      </c>
      <c r="N119" s="9" t="n">
        <v>2.5</v>
      </c>
    </row>
    <row r="120" spans="1:22">
      <c r="A120" s="4" t="s">
        <v>351</v>
      </c>
      <c r="J120" s="5" t="n">
        <v>1290996</v>
      </c>
      <c r="N120" s="5" t="n">
        <v>1290996</v>
      </c>
    </row>
    <row r="121" spans="1:22">
      <c r="A121" s="4" t="s">
        <v>352</v>
      </c>
    </row>
    <row r="122" spans="1:22">
      <c r="A122" s="3" t="s">
        <v>280</v>
      </c>
    </row>
    <row r="123" spans="1:22">
      <c r="A123" s="4" t="s">
        <v>313</v>
      </c>
      <c r="R123" s="4" t="s">
        <v>180</v>
      </c>
    </row>
    <row r="124" spans="1:22">
      <c r="A124" s="4" t="s">
        <v>314</v>
      </c>
      <c r="R124" s="4" t="s">
        <v>353</v>
      </c>
    </row>
    <row r="125" spans="1:22">
      <c r="A125" s="4" t="s">
        <v>196</v>
      </c>
      <c r="R125" s="4" t="s">
        <v>354</v>
      </c>
    </row>
    <row r="126" spans="1:22">
      <c r="A126" s="4" t="s">
        <v>317</v>
      </c>
      <c r="R126" s="4" t="s">
        <v>345</v>
      </c>
    </row>
    <row r="127" spans="1:22">
      <c r="A127" s="4" t="s">
        <v>355</v>
      </c>
    </row>
    <row r="128" spans="1:22">
      <c r="A128" s="3" t="s">
        <v>280</v>
      </c>
    </row>
    <row r="129" spans="1:22">
      <c r="A129" s="4" t="s">
        <v>310</v>
      </c>
      <c r="M129" s="7" t="n">
        <v>73587</v>
      </c>
    </row>
    <row r="130" spans="1:22">
      <c r="A130" s="4" t="s">
        <v>356</v>
      </c>
    </row>
    <row r="131" spans="1:22">
      <c r="A131" s="3" t="s">
        <v>280</v>
      </c>
    </row>
    <row r="132" spans="1:22">
      <c r="A132" s="4" t="s">
        <v>320</v>
      </c>
      <c r="O132" s="7" t="n">
        <v>51640</v>
      </c>
    </row>
    <row r="133" spans="1:22">
      <c r="A133" s="4" t="s">
        <v>357</v>
      </c>
    </row>
    <row r="134" spans="1:22">
      <c r="A134" s="3" t="s">
        <v>280</v>
      </c>
    </row>
    <row r="135" spans="1:22">
      <c r="A135" s="4" t="s">
        <v>320</v>
      </c>
      <c r="J135" s="7" t="n">
        <v>7746</v>
      </c>
      <c r="N135" s="7" t="n">
        <v>7746</v>
      </c>
    </row>
    <row r="136" spans="1:22">
      <c r="A136" s="4" t="s">
        <v>358</v>
      </c>
    </row>
    <row r="137" spans="1:22">
      <c r="A137" s="3" t="s">
        <v>280</v>
      </c>
    </row>
    <row r="138" spans="1:22">
      <c r="A138" s="4" t="s">
        <v>340</v>
      </c>
      <c r="I138" s="5" t="n">
        <v>13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5"/>
  </cols>
  <sheetData>
    <row r="1" spans="1:2">
      <c r="A1" s="1" t="s">
        <v>359</v>
      </c>
      <c r="B1" s="2" t="s">
        <v>69</v>
      </c>
    </row>
    <row r="2" spans="1:2">
      <c r="A2" s="3" t="s">
        <v>360</v>
      </c>
    </row>
    <row r="3" spans="1:2">
      <c r="A3" s="4" t="s">
        <v>361</v>
      </c>
      <c r="B3" s="5" t="n">
        <v>9314765</v>
      </c>
    </row>
    <row r="4" spans="1:2">
      <c r="A4" s="4" t="s">
        <v>239</v>
      </c>
      <c r="B4" s="5" t="n">
        <v>1718000</v>
      </c>
    </row>
    <row r="5" spans="1:2">
      <c r="A5" s="4" t="s">
        <v>362</v>
      </c>
      <c r="B5" s="5" t="n">
        <v>0</v>
      </c>
    </row>
    <row r="6" spans="1:2">
      <c r="A6" s="4" t="s">
        <v>363</v>
      </c>
      <c r="B6" s="5" t="n">
        <v>-187861</v>
      </c>
    </row>
    <row r="7" spans="1:2">
      <c r="A7" s="4" t="s">
        <v>364</v>
      </c>
      <c r="B7" s="5" t="n">
        <v>10844904</v>
      </c>
    </row>
    <row r="8" spans="1:2">
      <c r="A8" s="4" t="s">
        <v>365</v>
      </c>
      <c r="B8" s="5" t="n">
        <v>8146613</v>
      </c>
    </row>
    <row r="9" spans="1:2">
      <c r="A9" s="4" t="s">
        <v>366</v>
      </c>
      <c r="B9" s="9" t="n">
        <v>1.19</v>
      </c>
    </row>
    <row r="10" spans="1:2">
      <c r="A10" s="4" t="s">
        <v>240</v>
      </c>
      <c r="B10" s="11" t="n">
        <v>0.55</v>
      </c>
    </row>
    <row r="11" spans="1:2">
      <c r="A11" s="4" t="s">
        <v>367</v>
      </c>
      <c r="B11" s="5" t="n">
        <v>0</v>
      </c>
    </row>
    <row r="12" spans="1:2">
      <c r="A12" s="4" t="s">
        <v>368</v>
      </c>
      <c r="B12" s="11" t="n">
        <v>-2.19</v>
      </c>
    </row>
    <row r="13" spans="1:2">
      <c r="A13" s="4" t="s">
        <v>369</v>
      </c>
      <c r="B13" s="11" t="n">
        <v>1.19</v>
      </c>
    </row>
    <row r="14" spans="1:2">
      <c r="A14" s="4" t="s">
        <v>370</v>
      </c>
      <c r="B14" s="9" t="n">
        <v>1.21</v>
      </c>
    </row>
    <row r="15" spans="1:2">
      <c r="A15" s="4" t="s">
        <v>371</v>
      </c>
      <c r="B15" s="4" t="s">
        <v>372</v>
      </c>
    </row>
    <row r="16" spans="1:2">
      <c r="A16" s="4" t="s">
        <v>373</v>
      </c>
      <c r="B16" s="4" t="s">
        <v>374</v>
      </c>
    </row>
    <row r="17" spans="1:2">
      <c r="A17" s="4" t="s">
        <v>375</v>
      </c>
      <c r="B17" s="7" t="n">
        <v>10500</v>
      </c>
    </row>
    <row r="18" spans="1:2">
      <c r="A18" s="4" t="s">
        <v>376</v>
      </c>
      <c r="B18" s="7" t="n">
        <v>10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77</v>
      </c>
      <c r="B1" s="2" t="s">
        <v>1</v>
      </c>
    </row>
    <row r="2" spans="1:3">
      <c r="B2" s="2" t="s">
        <v>2</v>
      </c>
      <c r="C2" s="2" t="s">
        <v>54</v>
      </c>
    </row>
    <row r="3" spans="1:3">
      <c r="A3" s="3" t="s">
        <v>378</v>
      </c>
    </row>
    <row r="4" spans="1:3">
      <c r="A4" s="4" t="s">
        <v>379</v>
      </c>
      <c r="B4" s="7" t="n">
        <v>597719</v>
      </c>
      <c r="C4" s="7" t="n">
        <v>1064810</v>
      </c>
    </row>
    <row r="5" spans="1:3">
      <c r="A5" s="4" t="s">
        <v>380</v>
      </c>
      <c r="B5" s="5" t="n">
        <v>4286314</v>
      </c>
      <c r="C5" s="5" t="n">
        <v>24600</v>
      </c>
    </row>
    <row r="6" spans="1:3">
      <c r="A6" s="4" t="s">
        <v>381</v>
      </c>
      <c r="B6" s="5" t="n">
        <v>0</v>
      </c>
      <c r="C6" s="5" t="n">
        <v>0</v>
      </c>
    </row>
    <row r="7" spans="1:3">
      <c r="A7" s="4" t="s">
        <v>382</v>
      </c>
      <c r="B7" s="5" t="n">
        <v>-1989162</v>
      </c>
      <c r="C7" s="5" t="n">
        <v>166933</v>
      </c>
    </row>
    <row r="8" spans="1:3">
      <c r="A8" s="4" t="s">
        <v>383</v>
      </c>
      <c r="B8" s="5" t="n">
        <v>0</v>
      </c>
      <c r="C8" s="5" t="n">
        <v>0</v>
      </c>
    </row>
    <row r="9" spans="1:3">
      <c r="A9" s="4" t="s">
        <v>384</v>
      </c>
      <c r="B9" s="7" t="n">
        <v>2894871</v>
      </c>
      <c r="C9" s="7" t="n">
        <v>1256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85</v>
      </c>
      <c r="B1" s="2" t="s">
        <v>53</v>
      </c>
      <c r="D1" s="2" t="s">
        <v>1</v>
      </c>
    </row>
    <row r="2" spans="1:5">
      <c r="B2" s="2" t="s">
        <v>2</v>
      </c>
      <c r="C2" s="2" t="s">
        <v>54</v>
      </c>
      <c r="D2" s="2" t="s">
        <v>2</v>
      </c>
      <c r="E2" s="2" t="s">
        <v>54</v>
      </c>
    </row>
    <row r="3" spans="1:5">
      <c r="A3" s="3" t="s">
        <v>123</v>
      </c>
    </row>
    <row r="4" spans="1:5">
      <c r="A4" s="4" t="s">
        <v>238</v>
      </c>
      <c r="B4" s="7" t="n">
        <v>0</v>
      </c>
      <c r="C4" s="7" t="n">
        <v>0</v>
      </c>
      <c r="D4" s="7" t="n">
        <v>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86</v>
      </c>
      <c r="B1" s="2" t="s">
        <v>1</v>
      </c>
    </row>
    <row r="2" spans="1:3">
      <c r="B2" s="2" t="s">
        <v>2</v>
      </c>
      <c r="C2" s="2" t="s">
        <v>54</v>
      </c>
    </row>
    <row r="3" spans="1:3">
      <c r="A3" s="3" t="s">
        <v>387</v>
      </c>
    </row>
    <row r="4" spans="1:3">
      <c r="A4" s="4" t="s">
        <v>388</v>
      </c>
      <c r="B4" s="4" t="s">
        <v>389</v>
      </c>
      <c r="C4" s="4" t="s">
        <v>389</v>
      </c>
    </row>
    <row r="5" spans="1:3">
      <c r="A5" s="4" t="s">
        <v>390</v>
      </c>
      <c r="B5" s="4" t="s">
        <v>391</v>
      </c>
      <c r="C5" s="4" t="s">
        <v>391</v>
      </c>
    </row>
    <row r="6" spans="1:3">
      <c r="A6" s="4" t="s">
        <v>63</v>
      </c>
      <c r="B6" s="4" t="s">
        <v>392</v>
      </c>
      <c r="C6" s="4" t="s">
        <v>393</v>
      </c>
    </row>
    <row r="7" spans="1:3">
      <c r="A7" s="4" t="s">
        <v>394</v>
      </c>
      <c r="B7" s="4" t="s">
        <v>395</v>
      </c>
      <c r="C7" s="4" t="s">
        <v>396</v>
      </c>
    </row>
    <row r="8" spans="1:3">
      <c r="A8" s="4" t="s">
        <v>69</v>
      </c>
      <c r="B8" s="4" t="s">
        <v>180</v>
      </c>
      <c r="C8" s="4" t="s">
        <v>1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97</v>
      </c>
      <c r="B1" s="2" t="s">
        <v>2</v>
      </c>
      <c r="C1" s="2" t="s">
        <v>25</v>
      </c>
    </row>
    <row r="2" spans="1:3">
      <c r="A2" s="3" t="s">
        <v>171</v>
      </c>
    </row>
    <row r="3" spans="1:3">
      <c r="A3" s="4" t="s">
        <v>398</v>
      </c>
      <c r="B3" s="7" t="n">
        <v>18757528</v>
      </c>
      <c r="C3" s="7" t="n">
        <v>16302000</v>
      </c>
    </row>
    <row r="4" spans="1:3">
      <c r="A4" s="4" t="s">
        <v>89</v>
      </c>
      <c r="B4" s="5" t="n">
        <v>2404882</v>
      </c>
      <c r="C4" s="5" t="n">
        <v>2191000</v>
      </c>
    </row>
    <row r="5" spans="1:3">
      <c r="A5" s="4" t="s">
        <v>399</v>
      </c>
      <c r="B5" s="5" t="n">
        <v>-21162410</v>
      </c>
      <c r="C5" s="5" t="n">
        <v>-18493000</v>
      </c>
    </row>
    <row r="6" spans="1:3">
      <c r="A6" s="4" t="s">
        <v>400</v>
      </c>
      <c r="B6" s="7" t="n">
        <v>0</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4"/>
    <col customWidth="1" max="3" min="3" width="14"/>
  </cols>
  <sheetData>
    <row r="1" spans="1:3">
      <c r="A1" s="1" t="s">
        <v>401</v>
      </c>
      <c r="B1" s="2" t="s">
        <v>1</v>
      </c>
    </row>
    <row r="2" spans="1:3">
      <c r="B2" s="2" t="s">
        <v>2</v>
      </c>
      <c r="C2" s="2" t="s">
        <v>25</v>
      </c>
    </row>
    <row r="3" spans="1:3">
      <c r="A3" s="3" t="s">
        <v>402</v>
      </c>
    </row>
    <row r="4" spans="1:3">
      <c r="A4" s="4" t="s">
        <v>403</v>
      </c>
      <c r="B4" s="4" t="s">
        <v>404</v>
      </c>
    </row>
    <row r="5" spans="1:3">
      <c r="A5" s="4" t="s">
        <v>186</v>
      </c>
    </row>
    <row r="6" spans="1:3">
      <c r="A6" s="3" t="s">
        <v>402</v>
      </c>
    </row>
    <row r="7" spans="1:3">
      <c r="A7" s="4" t="s">
        <v>187</v>
      </c>
      <c r="C7" s="7" t="n">
        <v>11</v>
      </c>
    </row>
    <row r="8" spans="1:3">
      <c r="A8" s="4" t="s">
        <v>405</v>
      </c>
    </row>
    <row r="9" spans="1:3">
      <c r="A9" s="3" t="s">
        <v>402</v>
      </c>
    </row>
    <row r="10" spans="1:3">
      <c r="A10" s="4" t="s">
        <v>406</v>
      </c>
      <c r="B10" s="12" t="n">
        <v>46.9</v>
      </c>
      <c r="C10" s="13" t="n">
        <v>40.8</v>
      </c>
    </row>
    <row r="11" spans="1:3">
      <c r="A11" s="4" t="s">
        <v>407</v>
      </c>
    </row>
    <row r="12" spans="1:3">
      <c r="A12" s="3" t="s">
        <v>402</v>
      </c>
    </row>
    <row r="13" spans="1:3">
      <c r="A13" s="4" t="s">
        <v>406</v>
      </c>
      <c r="B13" s="12" t="n">
        <v>46.9</v>
      </c>
      <c r="C13" s="12" t="n">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408</v>
      </c>
      <c r="B1" s="2" t="s">
        <v>69</v>
      </c>
    </row>
    <row r="2" spans="1:2">
      <c r="A2" s="3" t="s">
        <v>409</v>
      </c>
    </row>
    <row r="3" spans="1:2">
      <c r="A3" s="4" t="s">
        <v>410</v>
      </c>
      <c r="B3" s="5" t="n">
        <v>400</v>
      </c>
    </row>
    <row r="4" spans="1:2">
      <c r="A4" s="4" t="s">
        <v>411</v>
      </c>
      <c r="B4" s="4" t="s">
        <v>4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2236817</v>
      </c>
      <c r="C4" s="7" t="n">
        <v>1460044</v>
      </c>
      <c r="D4" s="7" t="n">
        <v>4235436</v>
      </c>
      <c r="E4" s="7" t="n">
        <v>3159804</v>
      </c>
    </row>
    <row r="5" spans="1:5">
      <c r="A5" s="4" t="s">
        <v>57</v>
      </c>
      <c r="B5" s="5" t="n">
        <v>224135</v>
      </c>
      <c r="C5" s="5" t="n">
        <v>128548</v>
      </c>
      <c r="D5" s="5" t="n">
        <v>429964</v>
      </c>
      <c r="E5" s="5" t="n">
        <v>312650</v>
      </c>
    </row>
    <row r="6" spans="1:5">
      <c r="A6" s="4" t="s">
        <v>58</v>
      </c>
      <c r="B6" s="5" t="n">
        <v>926637</v>
      </c>
      <c r="C6" s="5" t="n">
        <v>838232</v>
      </c>
      <c r="D6" s="5" t="n">
        <v>1823309</v>
      </c>
      <c r="E6" s="5" t="n">
        <v>1703634</v>
      </c>
    </row>
    <row r="7" spans="1:5">
      <c r="A7" s="4" t="s">
        <v>59</v>
      </c>
      <c r="B7" s="5" t="n">
        <v>3387589</v>
      </c>
      <c r="C7" s="5" t="n">
        <v>2426824</v>
      </c>
      <c r="D7" s="5" t="n">
        <v>6488709</v>
      </c>
      <c r="E7" s="5" t="n">
        <v>5176088</v>
      </c>
    </row>
    <row r="8" spans="1:5">
      <c r="A8" s="4" t="s">
        <v>60</v>
      </c>
      <c r="B8" s="5" t="n">
        <v>-3387589</v>
      </c>
      <c r="C8" s="5" t="n">
        <v>-2426824</v>
      </c>
      <c r="D8" s="5" t="n">
        <v>-6488709</v>
      </c>
      <c r="E8" s="5" t="n">
        <v>-5176088</v>
      </c>
    </row>
    <row r="9" spans="1:5">
      <c r="A9" s="4" t="s">
        <v>61</v>
      </c>
      <c r="B9" s="5" t="n">
        <v>5653</v>
      </c>
      <c r="C9" s="5" t="n">
        <v>3150</v>
      </c>
      <c r="D9" s="5" t="n">
        <v>8910</v>
      </c>
      <c r="E9" s="5" t="n">
        <v>6504</v>
      </c>
    </row>
    <row r="10" spans="1:5">
      <c r="A10" s="4" t="s">
        <v>62</v>
      </c>
      <c r="C10" s="5" t="n">
        <v>-24600</v>
      </c>
      <c r="D10" s="5" t="n">
        <v>-88939</v>
      </c>
      <c r="E10" s="5" t="n">
        <v>-24600</v>
      </c>
    </row>
    <row r="11" spans="1:5">
      <c r="A11" s="4" t="s">
        <v>63</v>
      </c>
      <c r="B11" s="5" t="n">
        <v>227206</v>
      </c>
      <c r="C11" s="5" t="n">
        <v>249134</v>
      </c>
      <c r="D11" s="5" t="n">
        <v>1989162</v>
      </c>
      <c r="E11" s="5" t="n">
        <v>-166933</v>
      </c>
    </row>
    <row r="12" spans="1:5">
      <c r="A12" s="4" t="s">
        <v>64</v>
      </c>
      <c r="B12" s="5" t="n">
        <v>-3154730</v>
      </c>
      <c r="C12" s="5" t="n">
        <v>-2199140</v>
      </c>
      <c r="D12" s="5" t="n">
        <v>-4579576</v>
      </c>
      <c r="E12" s="5" t="n">
        <v>-5361117</v>
      </c>
    </row>
    <row r="13" spans="1:5">
      <c r="A13" s="4" t="s">
        <v>65</v>
      </c>
      <c r="B13" s="7" t="n">
        <v>-3154730</v>
      </c>
      <c r="C13" s="7" t="n">
        <v>-2199140</v>
      </c>
      <c r="D13" s="7" t="n">
        <v>-4579576</v>
      </c>
      <c r="E13" s="7" t="n">
        <v>-5361117</v>
      </c>
    </row>
    <row r="14" spans="1:5">
      <c r="A14" s="4" t="s">
        <v>66</v>
      </c>
      <c r="B14" s="9" t="n">
        <v>-0.03</v>
      </c>
      <c r="C14" s="9" t="n">
        <v>-0.04</v>
      </c>
      <c r="D14" s="9" t="n">
        <v>-0.05</v>
      </c>
      <c r="E14" s="9" t="n">
        <v>-0.09</v>
      </c>
    </row>
    <row r="15" spans="1:5">
      <c r="A15" s="4" t="s">
        <v>67</v>
      </c>
      <c r="B15" s="5" t="n">
        <v>90254823</v>
      </c>
      <c r="C15" s="5" t="n">
        <v>58535936</v>
      </c>
      <c r="D15" s="5" t="n">
        <v>84070845</v>
      </c>
      <c r="E15" s="5" t="n">
        <v>58047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r="A1" s="1" t="s">
        <v>68</v>
      </c>
      <c r="B1" s="2" t="s">
        <v>69</v>
      </c>
      <c r="C1" s="2" t="s">
        <v>70</v>
      </c>
      <c r="D1" s="2" t="s">
        <v>71</v>
      </c>
      <c r="E1" s="2" t="s">
        <v>72</v>
      </c>
    </row>
    <row r="2" spans="1:5">
      <c r="A2" s="4" t="s">
        <v>73</v>
      </c>
      <c r="B2" s="7" t="n">
        <v>23291643</v>
      </c>
      <c r="C2" s="7" t="n">
        <v>6360</v>
      </c>
      <c r="D2" s="7" t="n">
        <v>84632209</v>
      </c>
      <c r="E2" s="7" t="n">
        <v>-61346926</v>
      </c>
    </row>
    <row r="3" spans="1:5">
      <c r="A3" s="4" t="s">
        <v>74</v>
      </c>
      <c r="C3" s="5" t="n">
        <v>63604823</v>
      </c>
    </row>
    <row r="4" spans="1:5">
      <c r="A4" s="4" t="s">
        <v>75</v>
      </c>
      <c r="B4" s="5" t="n">
        <v>10296689</v>
      </c>
      <c r="C4" s="7" t="n">
        <v>2665</v>
      </c>
      <c r="D4" s="5" t="n">
        <v>10294024</v>
      </c>
    </row>
    <row r="5" spans="1:5">
      <c r="A5" s="4" t="s">
        <v>76</v>
      </c>
      <c r="C5" s="5" t="n">
        <v>26650000</v>
      </c>
    </row>
    <row r="6" spans="1:5">
      <c r="A6" s="4" t="s">
        <v>57</v>
      </c>
      <c r="B6" s="5" t="n">
        <v>429964</v>
      </c>
      <c r="D6" s="5" t="n">
        <v>429964</v>
      </c>
    </row>
    <row r="7" spans="1:5">
      <c r="A7" s="4" t="s">
        <v>65</v>
      </c>
      <c r="B7" s="5" t="n">
        <v>-4579576</v>
      </c>
      <c r="E7" s="5" t="n">
        <v>-4579576</v>
      </c>
    </row>
    <row r="8" spans="1:5">
      <c r="A8" s="4" t="s">
        <v>77</v>
      </c>
      <c r="B8" s="7" t="n">
        <v>29438720</v>
      </c>
      <c r="C8" s="7" t="n">
        <v>9025</v>
      </c>
      <c r="D8" s="7" t="n">
        <v>95356197</v>
      </c>
      <c r="E8" s="7" t="n">
        <v>-65926502</v>
      </c>
    </row>
    <row r="9" spans="1:5">
      <c r="A9" s="4" t="s">
        <v>78</v>
      </c>
      <c r="C9" s="5" t="n">
        <v>902548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79</v>
      </c>
      <c r="B1" s="2" t="s">
        <v>80</v>
      </c>
    </row>
    <row r="2" spans="1:2">
      <c r="B2" s="2" t="s">
        <v>81</v>
      </c>
    </row>
    <row r="3" spans="1:2">
      <c r="A3" s="4" t="s">
        <v>82</v>
      </c>
      <c r="B3" s="9" t="n">
        <v>0.6</v>
      </c>
    </row>
    <row r="4" spans="1:2">
      <c r="A4" s="4" t="s">
        <v>83</v>
      </c>
    </row>
    <row r="5" spans="1:2">
      <c r="A5" s="4" t="s">
        <v>82</v>
      </c>
      <c r="B5" s="9"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v>
      </c>
      <c r="C2" s="2" t="s">
        <v>54</v>
      </c>
    </row>
    <row r="3" spans="1:3">
      <c r="A3" s="3" t="s">
        <v>85</v>
      </c>
    </row>
    <row r="4" spans="1:3">
      <c r="A4" s="4" t="s">
        <v>65</v>
      </c>
      <c r="B4" s="7" t="n">
        <v>-4579576</v>
      </c>
      <c r="C4" s="7" t="n">
        <v>-5361117</v>
      </c>
    </row>
    <row r="5" spans="1:3">
      <c r="A5" s="3" t="s">
        <v>86</v>
      </c>
    </row>
    <row r="6" spans="1:3">
      <c r="A6" s="4" t="s">
        <v>87</v>
      </c>
      <c r="B6" s="5" t="n">
        <v>13285</v>
      </c>
      <c r="C6" s="5" t="n">
        <v>23917</v>
      </c>
    </row>
    <row r="7" spans="1:3">
      <c r="A7" s="4" t="s">
        <v>88</v>
      </c>
      <c r="C7" s="5" t="n">
        <v>-4</v>
      </c>
    </row>
    <row r="8" spans="1:3">
      <c r="A8" s="4" t="s">
        <v>63</v>
      </c>
      <c r="B8" s="5" t="n">
        <v>-1989162</v>
      </c>
      <c r="C8" s="5" t="n">
        <v>166933</v>
      </c>
    </row>
    <row r="9" spans="1:3">
      <c r="A9" s="4" t="s">
        <v>62</v>
      </c>
      <c r="B9" s="5" t="n">
        <v>88939</v>
      </c>
      <c r="C9" s="5" t="n">
        <v>24600</v>
      </c>
    </row>
    <row r="10" spans="1:3">
      <c r="A10" s="4" t="s">
        <v>89</v>
      </c>
      <c r="B10" s="5" t="n">
        <v>429964</v>
      </c>
      <c r="C10" s="5" t="n">
        <v>312650</v>
      </c>
    </row>
    <row r="11" spans="1:3">
      <c r="A11" s="3" t="s">
        <v>90</v>
      </c>
    </row>
    <row r="12" spans="1:3">
      <c r="A12" s="4" t="s">
        <v>28</v>
      </c>
      <c r="B12" s="5" t="n">
        <v>-403344</v>
      </c>
      <c r="C12" s="5" t="n">
        <v>-203265</v>
      </c>
    </row>
    <row r="13" spans="1:3">
      <c r="A13" s="4" t="s">
        <v>34</v>
      </c>
      <c r="B13" s="5" t="n">
        <v>130199</v>
      </c>
      <c r="C13" s="5" t="n">
        <v>-239131</v>
      </c>
    </row>
    <row r="14" spans="1:3">
      <c r="A14" s="4" t="s">
        <v>36</v>
      </c>
      <c r="B14" s="5" t="n">
        <v>-597832</v>
      </c>
      <c r="C14" s="5" t="n">
        <v>-40955</v>
      </c>
    </row>
    <row r="15" spans="1:3">
      <c r="A15" s="4" t="s">
        <v>91</v>
      </c>
      <c r="B15" s="5" t="n">
        <v>-6907527</v>
      </c>
      <c r="C15" s="5" t="n">
        <v>-5316372</v>
      </c>
    </row>
    <row r="16" spans="1:3">
      <c r="A16" s="3" t="s">
        <v>92</v>
      </c>
    </row>
    <row r="17" spans="1:3">
      <c r="A17" s="4" t="s">
        <v>93</v>
      </c>
      <c r="B17" s="5" t="n">
        <v>-6443</v>
      </c>
      <c r="C17" s="5" t="n">
        <v>-3600</v>
      </c>
    </row>
    <row r="18" spans="1:3">
      <c r="A18" s="4" t="s">
        <v>94</v>
      </c>
      <c r="C18" s="5" t="n">
        <v>400</v>
      </c>
    </row>
    <row r="19" spans="1:3">
      <c r="A19" s="4" t="s">
        <v>95</v>
      </c>
      <c r="B19" s="5" t="n">
        <v>-6443</v>
      </c>
      <c r="C19" s="5" t="n">
        <v>-3200</v>
      </c>
    </row>
    <row r="20" spans="1:3">
      <c r="A20" s="3" t="s">
        <v>96</v>
      </c>
    </row>
    <row r="21" spans="1:3">
      <c r="A21" s="4" t="s">
        <v>97</v>
      </c>
      <c r="C21" s="5" t="n">
        <v>1045000</v>
      </c>
    </row>
    <row r="22" spans="1:3">
      <c r="A22" s="4" t="s">
        <v>98</v>
      </c>
      <c r="B22" s="5" t="n">
        <v>14599627</v>
      </c>
      <c r="C22" s="5" t="n">
        <v>2289316</v>
      </c>
    </row>
    <row r="23" spans="1:3">
      <c r="A23" s="4" t="s">
        <v>99</v>
      </c>
      <c r="B23" s="5" t="n">
        <v>14599627</v>
      </c>
      <c r="C23" s="5" t="n">
        <v>3334316</v>
      </c>
    </row>
    <row r="24" spans="1:3">
      <c r="A24" s="4" t="s">
        <v>100</v>
      </c>
      <c r="B24" s="5" t="n">
        <v>7685657</v>
      </c>
      <c r="C24" s="5" t="n">
        <v>-1985256</v>
      </c>
    </row>
    <row r="25" spans="1:3">
      <c r="A25" s="4" t="s">
        <v>101</v>
      </c>
      <c r="B25" s="5" t="n">
        <v>23222296</v>
      </c>
      <c r="C25" s="5" t="n">
        <v>27646351</v>
      </c>
    </row>
    <row r="26" spans="1:3">
      <c r="A26" s="4" t="s">
        <v>102</v>
      </c>
      <c r="B26" s="7" t="n">
        <v>30907953</v>
      </c>
      <c r="C26" s="7" t="n">
        <v>25661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rganization (Planned</vt:lpstr>
      <vt:lpstr>Summary of Significant Accounti</vt:lpstr>
      <vt:lpstr>Property and Equipment</vt:lpstr>
      <vt:lpstr>Related-Party Transactions</vt:lpstr>
      <vt:lpstr>Commitments and Contingencies</vt:lpstr>
      <vt:lpstr>Shareholders' Equity</vt:lpstr>
      <vt:lpstr>401(K) Profit Sharing Plan</vt:lpstr>
      <vt:lpstr>Income Taxes</vt:lpstr>
      <vt:lpstr>Subsequent Events</vt:lpstr>
      <vt:lpstr>Summary of Significant Accoun17</vt:lpstr>
      <vt:lpstr>Summary of Significant Accoun18</vt:lpstr>
      <vt:lpstr>Property and Equipment (Tables)</vt:lpstr>
      <vt:lpstr>Commitments and Contingencies (</vt:lpstr>
      <vt:lpstr>Shareholders' Equity (Tables)</vt:lpstr>
      <vt:lpstr>Income Taxes (Tables)</vt:lpstr>
      <vt:lpstr>Nature of Organization (Plann23</vt:lpstr>
      <vt:lpstr>Summary of Significant Accoun24</vt:lpstr>
      <vt:lpstr>Summary of Significant Accoun25</vt:lpstr>
      <vt:lpstr>Property and Equipment (Details</vt:lpstr>
      <vt:lpstr>Property and Equipment - Additi</vt:lpstr>
      <vt:lpstr>Related Party Transactions (Det</vt:lpstr>
      <vt:lpstr>Commitments and Contingencies -</vt:lpstr>
      <vt:lpstr>Commitments and Contingencies30</vt:lpstr>
      <vt:lpstr>Shareholders' Equity (Details T</vt:lpstr>
      <vt:lpstr>Shareholders' Equity (Details)</vt:lpstr>
      <vt:lpstr>Shareholders' Equity (Details 1</vt:lpstr>
      <vt:lpstr>401(k) Profit Sharing Plan (Det</vt:lpstr>
      <vt:lpstr>Income Taxes (Details)</vt:lpstr>
      <vt:lpstr>Income Taxes (Details 1)</vt:lpstr>
      <vt:lpstr>Income Taxes - Additional Info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3:17Z</dcterms:created>
  <dcterms:modified xmlns:dcterms="http://purl.org/dc/terms/" xmlns:xsi="http://www.w3.org/2001/XMLSchema-instance" xsi:type="dcterms:W3CDTF">2015-08-07T18:33:17Z</dcterms:modified>
  <dc:title xmlns:dc="http://purl.org/dc/elements/1.1/">Untitled</dc:title>
  <dc:description xmlns:dc="http://purl.org/dc/elements/1.1/"/>
  <dc:subject xmlns:dc="http://purl.org/dc/elements/1.1/"/>
  <cp:keywords/>
  <cp:category/>
</cp:coreProperties>
</file>